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Costs Associated with Exit or D" sheetId="9" r:id="rId9"/>
    <s:sheet name="Fair Value" sheetId="10" r:id="rId10"/>
    <s:sheet name="Intangible Assets" sheetId="11" r:id="rId11"/>
    <s:sheet name="Financial Derivatives" sheetId="12" r:id="rId12"/>
    <s:sheet name="Investments Held in Rabbi Trust" sheetId="13" r:id="rId13"/>
    <s:sheet name="Property and Equipment" sheetId="14" r:id="rId14"/>
    <s:sheet name="Deferred Revenue" sheetId="15" r:id="rId15"/>
    <s:sheet name="Deferred Grants" sheetId="16" r:id="rId16"/>
    <s:sheet name="Borrowings" sheetId="17" r:id="rId17"/>
    <s:sheet name="Accumulated Other Comprehensive" sheetId="18" r:id="rId18"/>
    <s:sheet name="Income Taxes" sheetId="19" r:id="rId19"/>
    <s:sheet name="Earnings Per Share" sheetId="20" r:id="rId20"/>
    <s:sheet name="Commitments and Loss Contingenc" sheetId="21" r:id="rId21"/>
    <s:sheet name="Defined Benefit Pension Plan an" sheetId="22" r:id="rId22"/>
    <s:sheet name="Stock-Based Compensation" sheetId="23" r:id="rId23"/>
    <s:sheet name="Segments and Geographic Informa" sheetId="24" r:id="rId24"/>
    <s:sheet name="Other Income (Expense)" sheetId="25" r:id="rId25"/>
    <s:sheet name="Related Party Transactions" sheetId="26" r:id="rId26"/>
    <s:sheet name="Subsequent Event" sheetId="27" r:id="rId27"/>
    <s:sheet name="Overview and Basis of Present28" sheetId="28" r:id="rId28"/>
    <s:sheet name="Costs Associated with Exit or29" sheetId="29" r:id="rId29"/>
    <s:sheet name="Fair Value (Tables)" sheetId="30" r:id="rId30"/>
    <s:sheet name="Intangible Assets (Tables)" sheetId="31" r:id="rId31"/>
    <s:sheet name="Financial Derivatives (Tables)" sheetId="32" r:id="rId32"/>
    <s:sheet name="Investments Held in Rabbi Tru33" sheetId="33" r:id="rId33"/>
    <s:sheet name="Deferred Revenue (Tables)" sheetId="34" r:id="rId34"/>
    <s:sheet name="Deferred Grants (Tables)" sheetId="35" r:id="rId35"/>
    <s:sheet name="Borrowings (Tables)" sheetId="36" r:id="rId36"/>
    <s:sheet name="Accumulated Other Comprehensi37" sheetId="37" r:id="rId37"/>
    <s:sheet name="Income Taxes (Tables)" sheetId="38" r:id="rId38"/>
    <s:sheet name="Earnings Per Share (Tables)" sheetId="39" r:id="rId39"/>
    <s:sheet name="Commitments and Loss Continge40" sheetId="40" r:id="rId40"/>
    <s:sheet name="Defined Benefit Pension Plan 41" sheetId="41" r:id="rId41"/>
    <s:sheet name="Stock-Based Compensation (Table" sheetId="42" r:id="rId42"/>
    <s:sheet name="Segments and Geographic Infor43" sheetId="43" r:id="rId43"/>
    <s:sheet name="Other Income (Expense) (Tables)" sheetId="44" r:id="rId44"/>
    <s:sheet name="Overview and Basis of Present45" sheetId="45" r:id="rId45"/>
    <s:sheet name="Costs Associated with Exit or46" sheetId="46" r:id="rId46"/>
    <s:sheet name="Costs Associated with Exit or47" sheetId="47" r:id="rId47"/>
    <s:sheet name="Costs Associated with Exit or48" sheetId="48" r:id="rId48"/>
    <s:sheet name="Costs Associated with Exit or49" sheetId="49" r:id="rId49"/>
    <s:sheet name="Fair Value - Assets and Liabili" sheetId="50" r:id="rId50"/>
    <s:sheet name="Intangible Assets - Company's P" sheetId="51" r:id="rId51"/>
    <s:sheet name="Intangible Assets - Estimated F" sheetId="52" r:id="rId52"/>
    <s:sheet name="Financial Derivatives - Deferre" sheetId="53" r:id="rId53"/>
    <s:sheet name="Financial Derivatives - Additio" sheetId="54" r:id="rId54"/>
    <s:sheet name="Financial Derivatives - Outstan" sheetId="55" r:id="rId55"/>
    <s:sheet name="Financial Derivatives - Derivat" sheetId="56" r:id="rId56"/>
    <s:sheet name="Financial Derivatives - Effect " sheetId="57" r:id="rId57"/>
    <s:sheet name="Investments Held in Rabbi Tru58" sheetId="58" r:id="rId58"/>
    <s:sheet name="Investments Held in Rabbi Tru59" sheetId="59" r:id="rId59"/>
    <s:sheet name="Investments Held in Rabbi Tru60" sheetId="60" r:id="rId60"/>
    <s:sheet name="Property and Equipment - Additi" sheetId="61" r:id="rId61"/>
    <s:sheet name="Deferred Revenue - Components o" sheetId="62" r:id="rId62"/>
    <s:sheet name="Deferred Grants - Schedule of D" sheetId="63" r:id="rId63"/>
    <s:sheet name="Borrowings - Additional Informa" sheetId="64" r:id="rId64"/>
    <s:sheet name="Borrowings - Components of Borr" sheetId="65" r:id="rId65"/>
    <s:sheet name="Borrowings - Information Relate" sheetId="66" r:id="rId66"/>
    <s:sheet name="Accumulated Other Comprehensi67" sheetId="67" r:id="rId67"/>
    <s:sheet name="Accumulated Other Comprehensi68" sheetId="68" r:id="rId68"/>
    <s:sheet name="Income Taxes - Additional Infor" sheetId="69" r:id="rId69"/>
    <s:sheet name="Income Taxes - Summary of Signi" sheetId="70" r:id="rId70"/>
    <s:sheet name="Earnings Per Share - Numbers of" sheetId="71" r:id="rId71"/>
    <s:sheet name="Earnings Per Share - Additional" sheetId="72" r:id="rId72"/>
    <s:sheet name="Earnings Per Share - Shares Rep" sheetId="73" r:id="rId73"/>
    <s:sheet name="Commitments and Loss Continge74" sheetId="74" r:id="rId74"/>
    <s:sheet name="Commitments and Loss Continge75" sheetId="75" r:id="rId75"/>
    <s:sheet name="Commitments and Loss Continge76" sheetId="76" r:id="rId76"/>
    <s:sheet name="Defined Benefit Pension Plan 77" sheetId="77" r:id="rId77"/>
    <s:sheet name="Defined Benefit Pension Plan 78" sheetId="78" r:id="rId78"/>
    <s:sheet name="Defined Benefit Pension Plan 79" sheetId="79" r:id="rId79"/>
    <s:sheet name="Defined Benefit Pension Plan 80" sheetId="80" r:id="rId80"/>
    <s:sheet name="Stock-Based Compensation - Stoc" sheetId="81" r:id="rId81"/>
    <s:sheet name="Stock-Based Compensation - Addi" sheetId="82" r:id="rId82"/>
    <s:sheet name="Stock-Based Compensation - Summ" sheetId="83" r:id="rId83"/>
    <s:sheet name="Stock-Based Compensation - Su84" sheetId="84" r:id="rId84"/>
    <s:sheet name="Stock-Based Compensation - Weig" sheetId="85" r:id="rId85"/>
    <s:sheet name="Stock-Based Compensation - Su86" sheetId="86" r:id="rId86"/>
    <s:sheet name="Stock-Based Compensation - Su87" sheetId="87" r:id="rId87"/>
    <s:sheet name="Stock-Based Compensation - Su88" sheetId="88" r:id="rId88"/>
    <s:sheet name="Stock-Based Compensation - Su89" sheetId="89" r:id="rId89"/>
    <s:sheet name="Stock-Based Compensation - Su90" sheetId="90" r:id="rId90"/>
    <s:sheet name="Stock-Based Compensation - Su91" sheetId="91" r:id="rId91"/>
    <s:sheet name="Stock-Based Compensation - Su92" sheetId="92" r:id="rId92"/>
    <s:sheet name="Segments and Geographic Infor93" sheetId="93" r:id="rId93"/>
    <s:sheet name="Segments and Geographic Infor94" sheetId="94" r:id="rId94"/>
    <s:sheet name="Other Income (Expense) - Schedu" sheetId="95" r:id="rId95"/>
    <s:sheet name="Related Party Transactions - Ad" sheetId="96" r:id="rId96"/>
    <s:sheet name="Subsequent Event - Additional I" sheetId="97" r:id="rId97"/>
    <s:sheet name="Uncategorized Items - syke-2015" sheetId="98" r:id="rId98"/>
  </s:sheets>
  <s:definedNames/>
  <s:calcPr calcId="124519" calcMode="auto" fullCalcOnLoad="1"/>
</s:workbook>
</file>

<file path=xl/sharedStrings.xml><?xml version="1.0" encoding="utf-8"?>
<sst xmlns="http://schemas.openxmlformats.org/spreadsheetml/2006/main" uniqueCount="815">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YKE</t>
  </si>
  <si>
    <t>Entity Registrant Name</t>
  </si>
  <si>
    <t>SYKES ENTERPRIS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Current deferred income tax liabilitie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4)</t>
  </si>
  <si>
    <t>Shareholders' equity:</t>
  </si>
  <si>
    <t>Preferred stock, $0.01 par value per share, 10,000 shares authorized; no shares issued and outstanding</t>
  </si>
  <si>
    <t>Common stock, $0.01 par value per share, 200,000 shares authorized; 43,521 and 43,291 shares issued, respectively</t>
  </si>
  <si>
    <t>Additional paid-in capital</t>
  </si>
  <si>
    <t>Retained earnings</t>
  </si>
  <si>
    <t>Accumulated other comprehensive income (loss)</t>
  </si>
  <si>
    <t>Treasury stock at cost: 639 and 132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Jun. 30, 2014</t>
  </si>
  <si>
    <t>Income Statement [Abstract]</t>
  </si>
  <si>
    <t>Revenues</t>
  </si>
  <si>
    <t>Operating expenses:</t>
  </si>
  <si>
    <t>Direct salaries and related costs</t>
  </si>
  <si>
    <t>General and administrative</t>
  </si>
  <si>
    <t>Depreciation, net</t>
  </si>
  <si>
    <t>Amortization of intangibles</t>
  </si>
  <si>
    <t>Total operating expenses</t>
  </si>
  <si>
    <t>Income from operations</t>
  </si>
  <si>
    <t>Other income (expense):</t>
  </si>
  <si>
    <t>Interest income</t>
  </si>
  <si>
    <t>Interest (expense)</t>
  </si>
  <si>
    <t>Other income (expense)</t>
  </si>
  <si>
    <t>Total other income (expense)</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es:</t>
  </si>
  <si>
    <t>Foreign currency translation gain (loss), net of taxes</t>
  </si>
  <si>
    <t>Unrealized gain (loss) on net investment hedges,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densed Consolidated Statements of Changes in Shareholders' Equity - 6 months ended Jun. 30, 2015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4</t>
  </si>
  <si>
    <t>Beginning Balance, shares at Dec. 31, 2014</t>
  </si>
  <si>
    <t>Issuance of common stock</t>
  </si>
  <si>
    <t>Issuance of common stock, shares</t>
  </si>
  <si>
    <t>Stock-based compensation expense</t>
  </si>
  <si>
    <t>Excess tax benefit (deficiency) from stock-based compensation</t>
  </si>
  <si>
    <t>Net vesting (forfeitures) of common stock and restricted stock under equity award plans</t>
  </si>
  <si>
    <t>Net vesting (forfeitures) of common stock and restricted stock under equity award plans, shares</t>
  </si>
  <si>
    <t>Repurchase of common stock</t>
  </si>
  <si>
    <t>Ending Balance at Jun. 30, 2015</t>
  </si>
  <si>
    <t>Ending Balance, shares at Jun. 30, 2015</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Unrealized foreign currency transaction (gains) losses, net</t>
  </si>
  <si>
    <t>Excess tax (benefit) from stock-based compensation</t>
  </si>
  <si>
    <t>Deferred income tax provision (benefit)</t>
  </si>
  <si>
    <t>Net (gain) loss on disposal of property and equipment</t>
  </si>
  <si>
    <t>Bad debt expense (reversals)</t>
  </si>
  <si>
    <t>Unrealized (gains) losses on financial instruments, net</t>
  </si>
  <si>
    <t>Amortization of deferred loan fees</t>
  </si>
  <si>
    <t>Other</t>
  </si>
  <si>
    <t>Changes in assets and liabilities:</t>
  </si>
  <si>
    <t>Receivables</t>
  </si>
  <si>
    <t>Income taxes receivable / payable</t>
  </si>
  <si>
    <t>Net cash provided by operating activities</t>
  </si>
  <si>
    <t>Cash flows from investing activities:</t>
  </si>
  <si>
    <t>Capital expenditures</t>
  </si>
  <si>
    <t>Proceeds from sale of property and equipment</t>
  </si>
  <si>
    <t>Investment in restricted cash</t>
  </si>
  <si>
    <t>Release of restricted cash</t>
  </si>
  <si>
    <t>Proceeds from insurance settlement</t>
  </si>
  <si>
    <t>Net cash (used for) investing activities</t>
  </si>
  <si>
    <t>Cash flows from financing activities:</t>
  </si>
  <si>
    <t>Payments of long-term debt</t>
  </si>
  <si>
    <t>Excess tax benefit from stock-based compensation</t>
  </si>
  <si>
    <t>Cash paid for repurchase of common stock</t>
  </si>
  <si>
    <t>Proceeds from grants</t>
  </si>
  <si>
    <t>Shares repurchased for minimum tax withholding on equity awards</t>
  </si>
  <si>
    <t>Cash paid for loan fees related to long-term debt</t>
  </si>
  <si>
    <t>Net cash (used for) financing activities</t>
  </si>
  <si>
    <t>Effects of exchange rates on cash and cash equivalents</t>
  </si>
  <si>
    <t>Net increase (de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Shares repurchased for minimum tax withholding on common stock and restricted stock under equity awards included in other accrued expenses and current liabilities</t>
  </si>
  <si>
    <t>Overview and Basis of Presentation</t>
  </si>
  <si>
    <t>Organization, Consolidation and Presentation of Financial Statements [Abstract]</t>
  </si>
  <si>
    <t>Note 1. Overview and Basis of Presentation Business — Basis of Presentation — Principles of Consolidation — Use of Estimates — Subsequent Events —
New Accounting Standards Not Yet Adopted In May 2014, the Financial Accounting Standards
Board (“FASB”) issued Accounting Standards Update
(“ASU”) 2014-09 “ Revenue from Contracts with
Customers (Topic 606)” In June 2014, the FASB issued ASU 2014-12
“ Compensation – Stock Compensation (Topic 718)
Accounting for Share-Based Payments When the Terms of an Award
Provide That a Performance Target Could Be Achieved after the
Requisite Service Period” Compensation
— Stock Compensation In January 2015, the FASB issued ASU 2015-01
“ Income Statement – Extraordinary and Unusual Items
(Subtopic 225-20) Simplifying Income Statement Presentation by
Eliminating the Concept of Extraordinary Items” In February 2015, the FASB issued ASU 2015-02
“ Consolidation (Topic 810) Amendments to the Consolidation
Analysis ” In April 2015, the FASB issued ASU 2015-03
“ Interest – Imputation of Interest (Subtopic 835-30)
Simplifying the Presentation of Debt Issuance Costs” In April 2015, the FASB issued ASU
2015-05 “Intangibles – Goodwill and Other
– Internal-Use Software (Subtopic 350-40) Customer’s
Accounting for Fees Paid in a Cloud Computing
Arrangement”
New Accounting Standards Recently Adopted In April 2014, the Financial Accounting Standards
Board (“FASB”) issued ASU 2014-08
“ Presentation of Financial Statements (Topic 205) and
Property, Plant, and Equipment (Topic 360) – Reporting
Discontinued Operations and Disclosures of Disposals of Components
of an Entity”</t>
  </si>
  <si>
    <t>Costs Associated with Exit or Disposal Activities</t>
  </si>
  <si>
    <t>Restructuring and Related Activities [Abstract]</t>
  </si>
  <si>
    <t>Note 2. Costs Associated with Exit or Disposal
Activities During 2011 and 2010, the Company announced several
initiatives to streamline excess capacity through targeted seat
reductions (the “Exit Plans”) in an on-going effort to
manage and optimize capacity utilization. These Exit Plans
included, but were not limited to, closing customer contact
management centers in The Philippines, the United Kingdom, Ireland
and South Africa and consolidating leased space in various
locations in the U.S. and the Netherlands. These Exit Plans
impacted approximately 800 employees. The Company has paid $14.9
million in cash through June 30, 2015 under these Exit
Plans. The cumulative costs expected and incurred as a
result of the Exit Plans were as follows as of June 30, 2015
(in thousands):
Americas EMEA EMEA Americas Total
Lease obligations and facility exit costs $ 1,365 $ 19 $ 1,914 $ 6,729 $ 10,027
Severance and related costs
— 5,857 185
— 6,042
Legal-related costs
— 110
—
— 110
Non-cash impairment charges 480 474 159 3,847 4,960
Total $ 1,845 $ 6,460 $ 2,258 $ 10,576 $ 21,139
The following table summarizes the accrued
liability associated with the Exit Plans’ exit or disposal
activities and related charges for the three and six months ended
June 30, 2015 and 2014 (in thousands):
Three Months Ended June 30,
Six Months Ended June 30,
2015 2014 2015 2014
Beginning accrual $ 1,346 $ 2,731 $ 1,558 $ 2,974
Lease obligations and facility exit costs (1)
— (185 )
— (185 )
Severance and related costs
—
—
—
—
Legal-related costs
—
—
—
—
Cash payments (2) (196 ) (428 ) (408 ) (673 )
Other non-cash changes (3)
— (7 )
— (5 )
Ending accrual $ 1,150 $ 2,111 $ 1,150 $ 2,111
(1)
During 2014, the Company reversed accruals related to the
final settlement of lease obligations and facility exit costs for
one of the Ireland sites, included in the EMEA segment, which
reduced “General and administrative” costs in the
accompanying Condensed Consolidated Statements of Operations.
(2)
Related to lease obligations and facility exit costs.
(3)
Effect of foreign currency translation.
Restructuring Liability Classification The following table summarizes the Company’s
short-term and long-term accrued liabilities associated with its
exit and disposal activities, by plan, as of June 30, 2015 and
December 31, 2014 (in thousands):
Americas Americas Total
June 30, 2015
Short-term accrued restructuring liability (1) $ 140 $ 487 $ 627
Long-term accrued restructuring liability (2) 115 408 523
Ending accrual at June 30, 2015 $ 255 $ 895 $ 1,150
December 31, 2014
Short-term accrued restructuring liability (1) $ 109 $ 521 $ 630
Long-term accrued restructuring liability (2) 203 725 928
Ending accrual at December 31, 2014 $ 312 $ 1,246 $ 1,558
(1)
Included in “Other accrued expenses and current
liabilities” in the accompanying Condensed Consolidated
Balance Sheets.
(2)
Included in “Other long-term liabilities” in
the accompanying Condensed Consolidated Balance Sheets. The remaining restructuring liability relates to
future rent obligations to be paid through the remainder of the
lease terms, the last of which ends in February 2017. The EMEA
Fourth Quarter 2011 and EMEA Fourth Quarter 2010 Exit Plans were
settled during 2014.</t>
  </si>
  <si>
    <t>Fair Value</t>
  </si>
  <si>
    <t>Fair Value Disclosures [Abstract]</t>
  </si>
  <si>
    <t>Note 3. Fair Value ASC 820 “ Fair Value Measurements and
Disclosures
•
Level 1 —
•
Level 2 —
•
Level 3 — Valuations derived from valuation
techniques in which one or more significant inputs or significant
value drivers are unobservable. Fair Value of Financial Instruments —
•
Cash, Short-Term and Other Investments, Investments Held
in Rabbi Trust and Accounts Payable —
•
Foreign Currency Forward Contracts and Options
—
•
Long-Term Debt — Fair Value Measurements
ASC 825 “ Financial Instruments” Determination of Fair Value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Foreign Currency Forward Contracts and
Options Investments Held in Rabbi Trust Guaranteed Investment Certificates
The Company’s assets and liabilities measured
at fair value on a recurring basis subject to the requirements of
ASC 820 consist of the following (in thousands):
Fair Value Measurements at
June 30, 2015 Using:
Balance at Quoted Prices Significant Significant
Level (1) Level (2) Level (3)
Assets:
Foreign currency forward and option contracts included in
“Other current assets” (1) $ 10,704 $
— $ 10,704 $
—
Equity investments held in a rabbi trust for the Deferred
Compensation Plan (2) 6,184 6,184
—
—
Debt investments held in a rabbi trust for the Deferred
Compensation Plan (2) 1,555 1,555
—
—
Guaranteed investment certificates (3) 86
— 86
—
$ 18,529 $ 7,739 $ 10,790 $
—
Liabilities:
Long-term debt (4) $ 65,000 $
— $ 65,000 $
—
Foreign currency forward and option contracts included in
“Other accrued expenses and current liabilities” (1) 471
— 471
—
$ 65,471 $
— $ 65,471 $
—
Fair Value Measurements at December 31, 2014 Using:
Balance at Quoted Prices Significant Significant
Level (1) Level (2) Level (3)
Assets:
Money market funds and open-end mutual funds included in
“Cash and cash equivalents” (5) $ 100,915 $ 100,915 $
— $
—
Money market funds and open-end mutual funds included in
“Deferred charges and other assets” (5) 10 10
—
—
Foreign currency forward and option contracts included in
“Other current assets” (1) 1,489
— 1,489
—
Foreign currency forward contracts included in “Deferred
charges and other assets” (1) 4,060
— 4,060
—
Equity investments held in a rabbi trust for the Deferred
Compensation Plan (2) 5,589 5,589
—
—
Debt investments held in a rabbi trust for the Deferred
Compensation Plan (2) 1,363 1,363
—
—
Guaranteed investment certificates (3) 79
— 79
—
$ 113,505 $ 107,877 $ 5,628 $
—
Liabilities:
Long-term debt (4) $ 75,000 $
— $ 75,000 $
—
Foreign currency forward and option contracts included in
“Other accrued expenses and current liabilities” (1) 1,261
— 1,261
—
$ 76,261 $
— $ 76,261 $
—
(1)
In the accompanying Condensed Consolidated Balance
Sheets. See Note 5, Financial Derivatives.
(2)
Included in “Other current assets” in the
accompanying Condensed Consolidated Balance Sheets. See Note 6,
Investments Held in Rabbi Trust.
(3)
Included in “Deferred charges and other
assets” in the accompanying Condensed Consolidated Balance
Sheets.
(4)
The carrying value of long-term debt approximates its
estimated fair value as it re-prices at varying interest rates. See
Note 10, Borrowings.
(5)
In the accompanying Condensed Consolidated Balance
Sheets. Certain assets, under certain conditions, are
measured at fair value on a nonrecurring basis utilizing Level 3
inputs, like those associated with acquired businesses, including
goodwill, other intangible assets and other long-lived asse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June 30, 2015 and December 31, 2014.</t>
  </si>
  <si>
    <t>Intangible Assets</t>
  </si>
  <si>
    <t>Goodwill and Intangible Assets Disclosure [Abstract]</t>
  </si>
  <si>
    <t xml:space="preserve">Note 4. Intangible Assets The following table presents the Company’s
purchased intangible assets as of June 30, 2015 (in
thousands):
Gross Intangibles Accumulated Net Intangibles Weighted Average
Customer relationships $ 99,268 $ (52,982 ) $ 46,286 8
Trade name 11,600 (4,791 ) 6,809 8
Non-compete agreements 1,201 (1,201 )
— 2
Proprietary software 850 (850 )
— 2
Favorable lease agreement 449 (449 )
— 2
$ 113,368 $ (60,273 ) $ 53,095 8
The following table presents the Company’s
purchased intangible assets as of December 31, 2014 (in
thousands):
Gross Intangibles Accumulated Net Intangibles Weighted Average
Customer relationships $ 100,719 $ (47,571 ) $ 53,148 8
Trade name 11,600 (4,128 ) 7,472 8
Non-compete agreements 1,209 (1,209 )
— 2
Proprietary software 850 (850 )
— 2
Favorable lease agreement 449 (449 )
— 2
$ 114,827 $ (54,207 ) $ 60,620 8
The Company’s estimated future amortization
expense for the succeeding years relating to the purchased
intangible assets resulting from acquisitions completed prior to
June 30, 2015, is as follows (in thousands):
Years Ending December 31, Amount
2015 (remaining six months) $ 6,836
2016 13,702
2017 13,702
2018 7,509
2019 6,917
2020 4,429
2021 and thereafter
— </t>
  </si>
  <si>
    <t>Financial Derivatives</t>
  </si>
  <si>
    <t>Derivative Instruments and Hedging Activities Disclosure [Abstract]</t>
  </si>
  <si>
    <t>Note 5. Financial Derivatives Cash Flow Hedges Derivatives and Hedging The deferred gains (losses) and related taxes on
the Company’s cash flow hedges recorded in “Accumulated
other comprehensive income (loss)” (“AOCI”) in
the accompanying Condensed Consolidated Balance Sheets are as
follows (in thousands):
June 30, 2015 December 31, 2014
Deferred gains (losses) in AOCI $ 946 $ (157 )
Tax on deferred gains (losses) in AOCI 11 46
Deferred gains (losses) in AOCI, net of taxes $ 957 $ (111 )
Deferred gains (losses) expected to be reclassified to
“Revenues” from AOCI during the next twelve months $ 946
Deferred gains (losses) and other future
reclassifications from AOCI will fluctuate with movements in the
underlying market price of the forward contracts and options. Net Investment Hedge Non-Designated Hedges
The Company had the following outstanding foreign currency forward
contracts and options (in thousands):
As of June 30, 2015 As of December 31, 2014
Contract Type Notional Settle Through Notional Settle Through
Cash flow hedges: (1)
Options:
Philippine Pesos $ 81,000 June 2016 $ 73,000 December 2015
Forwards:
Philippine Pesos 1,000 October 2015 9,000 March 2015
Costa Rican Colones 45,900 March 2016 51,600 October 2015
Hungarian Forints 1,377 December 2015
— —
Romanian Leis 5,194 December 2015 10,414 December 2015
Net investment hedges: (2)
Forwards:
Euros 63,470 March 2016 51,648 March 2016
Non-designated hedges: (3)
Forwards 58,243 December 2015 64,541 March 2015
(1)
Cash flow hedge as defined under ASC 815. Purpose is to
protect against the risk that eventual cash flows resulting from
such transactions will be adversely affected by changes in exchange
rates.
(2)
Net investment hedge as defined under ASC 815. Purpose is
to protect against the risk that the net assets of certain of our
international subsidiaries will be adversely affected by changes in
exchange rates and economic exposures related to our foreign
currency-based investments in these subsidiaries.
(3)
Foreign currency hedge contract not designated as a hedge
as defined under ASC 815. Purpose is to reduce the effects on the
Company’s operating results and cash flows from fluctuations
caused by volatility in currency exchange rates, primarily related
to intercompany receivables and payables, and cash held in
non-functional currencies.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10.7
million and $5.5 million as of June 30, 2015 and
December 31, 2014, respectively. After consideration of
these netting arrangements and offsetting positions by
counterparty, the total net settlement amount as it relates to
these positions are asset positions of $10.4 million and $4.4
million as of June 30, 2015 and December 31, 2014,
respectively, and liability positions of $0.2 million and $0.1
million as of June 30, 2015 and December 31, 2014,
respectively.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June 30, 2015 December 31, 2014
Fair Value Fair Value
Derivatives designated as cash flow hedging instruments under
ASC 815:
Foreign currency forward and option contracts (1) $ 1,872 $ 974
Derivatives designated as net investment hedging instruments
under ASC 815:
Foreign currency forward contracts (1) 8,570
—
Foreign currency forward contracts (2)
— 4,060
10,442 5,034
Derivatives not designated as hedging instruments under
ASC 815:
Foreign currency forward contracts (1) 262 515
Total derivative assets $ 10,704 $ 5,549
Derivative Liabilities
June 30, 2015 December 31, 2014
Fair Value Fair Value
Derivatives designated as cash flow hedging instruments
under ASC 815:
Foreign currency forward and option contracts (3) $ 123 $ 406
Derivatives not designated as hedging instruments under
ASC 815:
Foreign currency forward contracts (3) 348 855
Total derivative liabilities $ 471 $ 1,261
(1)
Included in “Other current assets” in the
accompanying Condensed Consolidated Balance Sheets.
(2)
Included in “Deferred charges and other
assets” in the accompanying Condensed Consolidated Balance
Sheets.
(3)
Included in “Other accrued expenses and current
liabilities” in the accompanying Condensed Consolidated
Balance Sheets.
The following tables present the effect of the
Company’s derivative instruments included in the accompanying
Condensed Consolidated Financial Statements for the three months
ended June 30, 2015 and 2014 (in thousands):
Gain (Loss) Recognized
Gain (Loss) Reclassified
Gain (Loss) Recognized in
June 30, June 30, June 30,
2015 2014 2015 2014 2015 2014
Derivatives designated as cash flow hedging instruments under
ASC 815:
Foreign currency forward and option contracts $ 357 $ 2,475 $ 739 $ (1,755 ) $ 1 $ (1 )
Derivatives designated as net investment hedging instruments
under ASC 815:
Foreign currency forward contracts (1,848 ) 108
—
—
—
—
$ (1,491 ) $ 2,583 $ 739 $ (1,755 ) $ 1 $ (1 )
Statement of
Gain (Loss) Recognized
June 30,
2015 2014
Derivatives not designated as hedging instruments under
ASC 815:
Foreign currency forward contracts
Other income and (expense)
$ 67 $ (1,331 )
Foreign currency forward contracts Revenues 4
—
$
71 $ (1,331 )
The following tables present the effect of the
Company’s derivative instruments included in the accompanying
Condensed Consolidated Financial Statements for the six months
ended June 30, 2015 and 2014 (in thousands):
Gain (Loss) Recognized
Gain (Loss) Reclassified
Gain (Loss) Recognized in
June 30, June 30, June 30,
2015 2014 2015 2014 2015 2014
Derivatives designated as cash flow hedging instruments under
ASC 815:
Foreign currency forward and option contracts $ 2,412 $ (2,543 ) $ 1,328 $ (4,129 ) $ 2 $ (4 )
Derivatives designated as net investment hedging instruments
under ASC 815:
Foreign currency forward contracts 4,510 162
—
—
—
—
$ 6,922 $ (2,381 ) $ 1,328 $ (4,129 ) $
2 $ (4 )
Statement of
Gain (Loss) Recognized on Derivatives
June 30,
2015 2014
Derivatives not designated as hedging instruments under
ASC 815:
Foreign currency forward contracts Other income $ (97 ) $ (608 )
Foreign currency forward contracts Revenues
4 —
$ (93 ) $ (608 )</t>
  </si>
  <si>
    <t>Investments Held in Rabbi Trust</t>
  </si>
  <si>
    <t>Investments, Debt and Equity Securities [Abstract]</t>
  </si>
  <si>
    <t>Note 6. Investments Held in Rabbi Trust The Company’s investments held in rabbi
trust, classified as trading securities and included in
“Other current assets” in the accompanying Condensed
Consolidated Balance Sheets, at fair value, consist of the
following (in thousands):
June 30, 2015 December 31, 2014
Cost Fair Value Cost Fair Value
Mutual funds $ 5,853 $ 7,739 $ 5,160 $ 6,952
The mutual funds held in rabbi trust were 80%
equity-based and 20% debt-based as of June 30, 2015. Net
investment income (losses), included in “Other income
(expense)” in the accompanying Condensed Consolidated
Statements of Operations consists of the following (in
thousands):
Three Months Ended June 30,
Six Months Ended June 30,
2015 2014 2015 2014
Gross realized gains from sale of trading securities $ 17 $
— $ 20 $ 3
Gross realized (losses) from sale of trading securities
—
— (1 )
—
Dividend and interest income 13 9 18 18
Net unrealized holding gains (losses) (50 ) 204 73 279
Net investment income (losses) $ (20 ) $ 213 $ 110 $ 300</t>
  </si>
  <si>
    <t>Property and Equipment</t>
  </si>
  <si>
    <t>Property, Plant and Equipment [Abstract]</t>
  </si>
  <si>
    <t>Note 7. Property and Equipment In February 2015, customer contact management
centers (the “facilities”) located in Perry County,
Kentucky, Buchanan County, Virginia and Wise, Virginia experienced
damage to the buildings and contents as a result of winter storms.
The Company filed an insurance claim with its property insurance
company to recover losses of $1.6 million. In April 2015, the
insurance company paid $0.5 million to the Company for costs to
clean up and repair the facility. The Company received $1.1 million
from the insurance company in July 2015 and finalized the claim
during the third quarter of 2015. The Company is in the process of
completing the repairs to the facilities.</t>
  </si>
  <si>
    <t>Deferred Revenue</t>
  </si>
  <si>
    <t>Deferred Revenue Disclosure [Abstract]</t>
  </si>
  <si>
    <t>Note 8. Deferred Revenue The components of deferred revenue consist of the
following (in thousands):
June 30, 2015
December 31, 2014
Future service $ 23,525 $ 25,222
Estimated potential penalties and holdbacks 6,415 9,023
$
29,940 $ 34,245</t>
  </si>
  <si>
    <t>Deferred Grants</t>
  </si>
  <si>
    <t>Text Block [Abstract]</t>
  </si>
  <si>
    <t>Note 9. Deferred Grants
The components of deferred grants, net of accumulated amortization,
consist of the following (in thousands):
June 30, 2015 December 31, 2014
Property grants $ 4,717 $ 5,110
Lease grants 427
—
Employment grants
190
207
Total deferred grants 5,334 5,317
Less: Property grants - short-term (1)
—
—
Less: Lease grants - short-term (1)
—
—
Less: Employment grants - short-term (1) (190 ) (207 )
Total long-term deferred grants (2) $
5,144 $ 5,110
(1)
Included in “Other accrued expenses and current
liabilities” in the accompanying Condensed Consolidated
Balance Sheets.
(2)
Included in “Deferred grants” in the
accompanying Condensed Consolidated Balance Sheets.</t>
  </si>
  <si>
    <t>Borrowings</t>
  </si>
  <si>
    <t>Debt Disclosure [Abstract]</t>
  </si>
  <si>
    <t>Note 10. Borrowings On May 12, 2015, the Company entered into a
$440 million revolving credit facility (the “2015 Credit
Agreement”) with a group of lenders and KeyBank National
Association, as Lead Arranger, Sole Book Runner, Administrative
Agent, Swing Line Lender and Issuing Lender
(“KeyBank”). The 2015 Credit Agreement replaced the
Company’s previous $245 million revolving credit facility
dated May 3, 2012 (the “2012 Credit Agreement”),
as amended, which agreement was terminated simultaneous with
entering into the 2015 Credit Agreement. The 2015 Credit Agreement
is subject to certain borrowing limitations and includes certain
customary financial and restrictive covenants. The 2015 Credit Agreement includes a
$200 million alternate-currency sub-facility, a
$10 million swingline sub-facility and a $3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Borrowings consist of the following (in thousands):
June 30, 2015 December 31, 2014
Revolving credit facility $ 65,000 $ 75,000
Less: Current portion
—
—
Total long-term debt $ 65,000 $ 75,000
The 2015 Credit Agreement matures on May 12,
2020 and has no varying installments due. Borrowings under the 2015 Credit Agreement will
bear interest at either LIBOR or the base rate plus, in each case,
an applicable margin based on the Company’s leverage ratio.
The applicable interest rate will be determined quarterly based on
the Company’s leverage ratio at such time. The base rate is a
rate per annum equal to the greatest of (i) the rate of
interest established by KeyBank, from time to time, as its
“prime rate”; (ii) the Federal Funds effective
rate in effect from time to time, plus 1/2 of 1% per annum;
and (iii) the then-applicable LIBOR rate for one month
interest periods, plus 1.00%. Swingline loans will bear interest
only at the base rate plus the base rate margin. In addition, the Company is required to pay certain
customary fees, including a commitment fee of 0.125%, which is due
quarterly in arrears and calculated on the average unused amount of
the 2015 Credit Agreement. The 2015 Credit Agreement is guaranteed by all of
the Company’s existing and future direct and indirect
material U.S. subsidiaries and secured by a pledge of 100% of the
non-voting and 65% of the voting capital stock of all the direct
foreign subsidiaries of the Company and those of the
guarantors. In May 2015, the Company paid an underwriting fee
of $0.9 million for the 2015 Credit Agreement, which was deferred
and will be amortized over the term of the loan. The Company then
expensed $0.1 million of the deferred loan fees related to the 2012
Credit Agreement and the remaining $0.4 million will be amortized
over the term of the 2015 Credit Agreement. The following table presents information related to
our credit agreements (dollars in thousands):
Three Months Ended June 30,
Six Months Ended June 30,
2015 2014 2015 2014
Average daily utilization $ 70,198 $ 90,242 $ 72,249 $ 93,271
Interest expense, including commitment fee (1) $ 320 $ 368 $ 638 $ 749
Weighted average interest rate 1.8 % 1.6 % 1.8 % 1.6 %
(1)
Excludes the amortization of deferred loan fees.</t>
  </si>
  <si>
    <t>Accumulated Other Comprehensive Income (Loss)</t>
  </si>
  <si>
    <t>Equity [Abstract]</t>
  </si>
  <si>
    <t>Note 11. Accumulated Other Comprehensive Income (Loss) The Company presents data in the Condensed
Consolidated Statements of Changes in Shareholders’ Equity in
accordance with ASC 220 “ Comprehensive Income
Foreign Unrealized Unrealized Unrealized (Loss) on Unrealized Total
Balance at January 1, 2014 $ 12,751 $ (3,683 ) $ 1,150 $ (2,535 ) $ 314 $ 7,997
Pre-tax amount (34,947 ) 6,344 (50 ) (2,790 ) 77 (31,366 )
Tax (provision) benefit
— (2,385 ) 57 (17 )
— (2,345 )
Reclassification of (gain) loss to net income
—
— (35 ) 5,237 (49 ) 5,153
Foreign currency translation 120
— (114 ) (6 )
—
—
Balance at December 31, 2014 (22,076 ) 276 1,008 (111 ) 342 (20,561 )
Pre-tax amount (20,055 ) 4,510
— 2,414 72 (13,059 )
Tax (provision) benefit
— (1,742 )
— (23 )
— (1,765 )
Reclassification of (gain) loss to net income
—
— (21 ) (1,341 ) (28 ) (1,390 )
Foreign currency translation (11 )
— (7 ) 18
—
—
Balance at June 30, 2015 $ (42,142 ) $ 3,044 $ 980 $ 957 $ 386 $ (36,775 )
The following table summarizes the amounts
reclassified to net income from accumulated other comprehensive
income (loss) and the associated line item in the accompanying
Condensed Consolidated Statements of Operations (in thousands):
Three Months Ended Six Months Ended
Statements of Operations Location
2015
2014
2015
2014
Actuarial Gain (Loss) Related to Pension Liability: (1)
Pre-tax amount $ 10 $ 13 $ 21 $ 25
Direct salaries and related costs
Tax (provision) benefit
—
—
—
—
Income taxes
Reclassification to net income 10 13 21 25
Gain (Loss) on Cash Flow Hedging Instruments: (2)
Pre-tax amount 740 (1,756 ) 1,330 (4,133 )
Revenues
Tax (provision) benefit 5 17 11 113
Income taxes
Reclassification to net income 745 (1,739 ) 1,341 (4,020 )
Gain (Loss) on Post Retirement Obligation: (1)
Pre-tax amount 14 12 28 23
General and administrative
Tax (provision) benefit
—
—
—
—
Income taxes
Reclassification to net income 14 12 28 23
Total reclassification of gain (loss) to net income $ 769 $ (1,714 ) $ 1,390 $ (3,972 )
(1)
See Note 15, Defined Benefit Pension Plan and
Postretirement Benefits, for further information.
(2)
See Note 5, Financial Derivatives, for further
information. Except as discussed in Note 12, Income Taxes,
earning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12. Income Taxes The Company’s effective tax rate was 26.6%
and 14.2% for the three months ended June 30, 2015 and 2014,
respectively. The increase in the effective tax rate is
predominately due to a shift in earnings to higher tax rate
jurisdictions as well as several factors that are not individually
material. The difference between the Company’s effective tax
rate of 26.6% as compared to the U.S. statutory federal income tax
rate of 35.0% was primarily due to the recognition of tax benefits
resulting from foreign tax rate differentials, income earned in
certain tax holiday jurisdictions, changes in uncertain tax
positions, adjustments of valuation allowances and tax credits,
partially offset by the tax impact of permanent differences and
foreign withholding taxes. The Company’s effective tax rate was 26.8%
and 24.1% for the six months ended June 30, 2015 and 2014,
respectively. The increase in the effective tax rate is due to
several factors, including fluctuations in earnings among the
various jurisdictions in which the Company operates, none of which
are individually material. The difference between the
Company’s effective tax rate of 26.8% as compared to the U.S.
statutory federal income tax rate of 35.0% was primarily due to the
recognition of tax benefits resulting from foreign tax rate
differentials, income earned in certain tax holiday jurisdictions,
changes in uncertain tax positions, adjustments of valuation
allowances and tax credits, partially offset by the tax impact of
permanent differences and foreign withholding taxes. The Company has accrued $12.0 million and $13.3
million as of June 30, 2015 and December 31, 2014,
respectively, excluding penalties and interest, for the liability
for unrecognized tax benefits. As of December 31, 2014, $2.7
million of unrecognized tax benefits was recorded to
“Deferred charges and other assets” in the accompanying
Condensed Consolidated Balance Sheet in accordance with ASU 2013-11
“ Income Taxes (Topic 740) – Presentation of an
Unrecognized Tax Benefit When a Net Operating Loss Carryforward, a
Similar Tax Loss, or a Tax Credit Carryforward Exists.” 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 Income Taxes. The Company is currently under audit in several tax
jurisdictions.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deposits, net
of fluctuations in the foreign exchange rate, are $14.9 million and
$15.9 million as of June 30, 2015 and December 31, 2014,
respectively, and are included in “Deferred charges and other
assets” in the accompanying Condensed Consolidated Balance
Sheets. Although the outcome of examinations by taxing authorities
is always uncertain, the Company believes it is adequately reserved
for these audits and resolution is not expected to have a material
impact on its financial condition and results of operations. The significant tax jurisdictions currently under
audit are as follows:
Tax Jurisdiction Tax Year Ended
Canada 2003 to 2009
The Philippines 2010</t>
  </si>
  <si>
    <t>Earnings Per Share</t>
  </si>
  <si>
    <t>Earnings Per Share [Abstract]</t>
  </si>
  <si>
    <t xml:space="preserve">Note 13.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 The numbers of shares used in the earnings per
share computation are as follows (in thousands):
Three Months Ended June 30,
Six Months Ended June 30,
2015
2014
2015
2014
Basic:
Weighted average common shares outstanding 42,008 42,711 42,095 42,726
Diluted:
Dilutive effect of stock appreciation rights, restricted stock,
restricted stock units and shares held in a rabbi trust 208 99 233 119
Total weighted average diluted shares outstanding 42,216 42,810 42,328 42,845
Anti-dilutive shares excluded from the diluted earnings per share
calculation 27 49 24 70
On August 18, 2011, the Company’s Board
of Directors (the “Board”) authorized the Company to
purchase up to 5.0 million shares of its outstanding common
stock (the “2011 Share Repurchase Program”). A total of
4.5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share repurchase programs were as follows (in thousands, except per
share amounts):
Total Number of Shares Repurchased
Range of Prices Paid Per Share Total Cost of Shares Repurchased
Low High
Three Months Ended:
June 30, 2015 279 $ 24.14 $ 24.79 $ 6,833
June 30, 2014
— $
— $
— $
—
Six Months Ended:
June 30, 2015 500 $ 22.81 $ 24.79 $ 11,969
June 30, 2014 130 $ 19.92 $ 19.98 $ 2,605 </t>
  </si>
  <si>
    <t>Commitments and Loss Contingency</t>
  </si>
  <si>
    <t>Commitments and Contingencies Disclosure [Abstract]</t>
  </si>
  <si>
    <t>Note 14. Commitments and Loss Contingency
Commitments During the six months ended June 30, 2015, the
Company entered into several leases in the ordinary course of
business. The following is a schedule of future minimum rental
payments required under operating leases that have noncancelable
lease terms as of June 30, 2015 (in thousands):
Amount
2015 (remaining six months) $ 2,153
2016 9,527
2017 9,320
2018 9,271
2019 9,530
2020 8,677
2021 and thereafter 18,932
Total minimum payments required $ 67,410
During the six months ended June 30, 2015, the
Company entered into agreements with third-party vendors in the
ordinary course of business whereby the Company committed to
purchase goods and services used in its normal operations. These
agreements, which are not cancelable, generally range from one to
five year periods and contain fixed or minimum annual commitments.
Certain of these agreements allow for renegotiation of the minimum
annual commitments based on certain conditions. The following is a
schedule of the future minimum purchases remaining under the
agreements as of June 30, 2015 (in thousands):
Amount
2015 (remaining six months) $ 2,681
2016 787
2017 633
2018
—
2019
—
2020
—
2021 and thereafter
—
Total minimum payments required $ 4,101
Except as outlined above, there have not been any
material changes to the outstanding contractual obligations from
the disclosure in our Annual Report on Form 10-K for the year ended
December 31, 2014.
Loss Contingency 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Compensation and Retirement Disclosure [Abstract]</t>
  </si>
  <si>
    <t>Note 15. Defined Benefit Pension Plan and Postretirement
Benefits
Defined Benefit Pension Plans The following table provides information about the
net periodic benefit cost for the Company’s pension plans (in
thousands):
Three Months Ended June 30,
Six Months Ended June 30,
2015 2014 2015 2014
Service cost $ 113 $ 101 $ 228 $ 201
Interest cost 35 31 71 61
Recognized actuarial (gains) (10 ) (13 ) (21 ) (25 )
Net periodic benefit cost $ 138 $ 119 $ 278 $ 237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June 30,
Six Months Ended June 30,
2015 2014 2015 2014
401(k) plan contributions $ 188 $ 221 $ 471 $ 480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June 30, 2015 December 31, 2014
Postretirement benefit obligation $ 25 $ 46
Unrealized gains (losses) in AOCI (1) $ 386 $ 342
(1)
Unrealized gains (losses) are impacted by changes in
discount rates related to the postretirement obligation.</t>
  </si>
  <si>
    <t>Stock-Based Compensation</t>
  </si>
  <si>
    <t>Disclosure of Compensation Related Costs, Share-based Payments [Abstract]</t>
  </si>
  <si>
    <t>Note 16. Stock-Based Compensation The Company’s stock-based compensation plans
include the 2011 Equity Incentive Plan, the Non-Employee Director
Fee Plan and the Deferred Compensation Plan. The following table
summarizes the stock-based compensation expense (primarily in the
Americas), income tax benefits related to the stock-based
compensation and excess tax benefits (deficiencies) (in
thousands):
Three Months Ended June 30,
Six Months Ended June 30,
2015
2014
2015
2014
Stock-based compensation (expense) (1) $ (1,288 ) $ (937 ) $ (3,284 ) $ (1,691 )
Income tax benefit (2) 486 328 1,215 592
Excess tax benefit (deficiency) from stock-based
compensation (3)
— (84 ) 169 (30 )
(1)
Included in “General and administrative”
costs in the accompanying Condensed Consolidated Statements of
Operations.
(2)
Included in “Income taxes” in the
accompanying Condensed Consolidated Statements of Operations.
(3)
Included in “Additional paid-in capital” in
the accompanying Condensed Consolidated Statements of Changes in
Shareholders’ Equity. There were no capitalized stock-based compensation
costs as of June 30, 2015 and December 31, 2014. 2011 Equity Incentive Plan — Stock Appreciation Rights The following table summarizes the assumptions used
to estimate the fair value of SARs granted:
Six Months Ended June 30,
2015
2014
Expected volatility 34.1 % 38.9 %
Weighted-average volatility 34.1 % 38.9 %
Expected dividend rate 0.0 % 0.0 %
Expected term (in years) 5.0 5.0
Risk-free rate 1.6 % 1.7 %
The following table summarizes SARs activity as of June 30,
2015 and for the six months then ended:
Stock Appreciation Rights Shares (000s) Weighted Weighted Aggregate
Outstanding at January 1, 2015 959 $
—
Granted 217 $
—
Exercised (81 ) $
—
Forfeited or expired
— $
—
Outstanding at June 30, 2015 1,095 $
— 7.1 $ 5,158
Vested or expected to vest at June 30, 2015 1,095 $
— 7.1 $ 5,158
Exercisable at June 30, 2015 670 $
— 5.8 $ 3,895
The following table summarizes information regarding SARs granted
and exercised (in thousands, except per SAR amounts):
Six Months Ended June 30,
2015
2014
Number of SARs granted 217 246
Weighted average grant-date fair value per SAR $ 8.17 $ 7.20
Intrinsic value of SARs exercised $ 734 $ 333
Fair value of SARs vested $ 1,302 $ 1,553
The following table summarizes nonvested SARs activity as of
June 30, 2015 and for the six months then ended:
Nonvested Stock Appreciation Rights Shares (000s) Weighted
Nonvested at January 1, 2015 411 $ 6.61
Granted 217 $ 8.17
Vested (203 ) $ 6.41
Forfeited or expired
— $
—
Nonvested at June 30, 2015 425 $
7.50
As of June 30, 2015, there was $2.8 million of
total unrecognized compensation cost, net of estimated forfeitures,
related to nonvested SARs granted under the 2011 Plan. This cost is
expected to be recognized over a weighted average period of 1.5
years. Restricted Shares – Changes in the probability of achieving the
performance goals from period to period will result in
corresponding changes in compensation expense. The employment-based
restricted shares currently outstanding vest one-third on each of
the first three anniversaries of the date of grant, provided the
participant is employed by the Company on such date.
The following table summarizes nonvested restricted
shares/RSUs activity as of June 30, 2015 and for the six
months then ended:
Nonvested Restricted Shares and RSUs Shares (000s) Weighted
Nonvested at January 1, 2015 1,194 $ 16.80
Granted 441 $ 25.06
Vested (125 ) $ 16.10
Forfeited or expired (264 ) $ 15.71
Nonvested at June 30, 2015 1,246 $ 20.03
The following table summarizes information
regarding restricted shares/RSUs granted and vested (in thousands,
except per restricted share/RSU amounts):
Six Months Ended June 30,
2015 2014
Number of restricted shares/RSUs granted 441 500
Weighted average grant-date fair value per restricted share/RSU $ 25.06 $ 19.77
Fair value of restricted shares/RSUs vested $ 2,019 $ 895 As of June 30, 2015, based on the probability
of achieving the performance goals, there was $18.8 million of
total unrecognized compensation cost, net of estimated forfeitures,
related to nonvested restricted shares/RSUs granted under the 2011
Plan. This cost is expected to be recognized over a weighted
average period of 2.0 years. Non-Employee Director Fee Plan — The 2004 Fee Plan also provided that each
non-employee director would receive, on the day after the annual
shareholders meeting, an annual retainer for service as a
non-employee director (the “Annual Retainer”). Prior to
May 17, 2012, the Annual Retainer was $95,000, of which
$50,000 was payable in cash, and the remainder was paid in stock.
The annual grant of cash vested in four equal quarterly
installments, one-fourth on the day following the annual meeting of
shareholders, and an additional one-fourth on each successive third
monthly anniversary of the date of grant. The annual grant of
shares paid to non-employee directors prior to May 17, 2012
vests in eight equal quarterly installments, one-eighth on the day
following the annual meeting of shareholders, and an additional
one-eighth on each successive third monthly anniversary of the date
of grant. On May 17, 2012, upon the recommendation of the
Compensation Committee, the Board adopted the Fifth Amended and
Restated Non-Employee Director Fee Plan (the
“Amendment”), which increased the common stock
component of the Annual Retainer by $30,000, resulting in a total
Annual Retainer of $125,000, of which $50,000 was payable in cash
and the remainder paid in stock. In addition, the Amendment also
changed the vesting period for the annual equity award, from a
two-year vesting period, to a one-year vesting period (consisting
of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 In addition to the Annual Retainer award, the 2004
Fee Plan also provided for any non-employee Chairman of the Board
to receive an additional annual cash award of $100,000, and each
non-employee director serving on a committee of the Board to
receive an additional annual cash award. The additional annual cash
award for the Chairperson of the Audit Committee is $20,000 and
Audit Committee members’ are entitled to an annual cash award
of $10,000. Prior to May 20, 2011, the annual cash awards for
the Chairpersons of the Compensation Committee, Finance Committee
and Nominating and Corporate Governance Committee were $12,500 and
the members of such committees were entitled to an annual cash
award of $7,500. On May 20, 2011, the Board increased the
additional annual cash award to the Chairperson of the Compensation
Committee to $15,000. All other additional cash awards remained
unchanged. The 2004 Fee Plan expired in May 2014, prior to the
2014 Annual Shareholder Meeting. In March 2014, upon the
recommendation of the Compensation Committee, the Board determined
that, following the expiration of the 2004 Fee Plan, the
compensation of non-employee Directors should continue on the same
terms as provided in the Fifth Amended and Restated Non-Employee
Director Fee Plan, and that the stock portion of such compensation
would be issued under the 2011 Plan. At the Board’s regularly scheduled meeting on
December 9, 2014, upon the recommendation of the Compensation
Committee, the Board determined that the amount of the cash and
equity compensation payable to non-employee directors beginning on
the date of the 2015 annual shareholder meeting would be increased
as follows: cash compensation would be increased by $5,000 per year
to a total of $55,000 and equity compensation would be increased by
$25,000 per year to a total of $100,000. No change would be made in
the additional amounts payable to the Chairman of the Board or the
Chairs or members of the various Board committees for their service
on such committees, and no changes would be made in the payment
terms described above for such cash and equity compensation. The Board may pay additional cash compensation to
any non-employee director for services on behalf of the Board over
and above those typically expected of directors, including but not
limited to service on a special committee of the Board. The following table summarizes nonvested common
stock share award activity as of June 30, 2015 and for the six
months then ended:
Nonvested Common Stock Share Awards Shares (000s) Weighted
Nonvested at January 1, 2015 12 $ 20.24
Granted 32 $ 24.70
Vested (16 ) $ 22.36
Forfeited or expired
— $
—
Nonvested at June 30, 2015 28 $ 24.19
The following table summarizes information
regarding common stock share awards granted and vested (in
thousands, except per share award amounts):
Six Months Ended June 30,
2015
2014
Number of share awards granted 32 36
Weighted average grant-date fair value per share award $ 24.70 $ 20.15
Fair value of share awards vested $ 370 $ 310 As of June 30, 2015, there was $0.6 million of
total unrecognized compensation cost, net of estimated forfeitures,
related to nonvested common stock share awards granted under the
Fee Plan. This cost is expected to be recognized over a weighted
average period of 0.5 years. Deferred Compensation Plan — Additionally, the Company’s common stock
match associated with the Deferred Compensation Plan, with a
carrying value of approximately $1.6 million and $1.5 million at
June 30, 2015 and December 31, 2014, respectively, is
included in “Treasury stock” in the accompanying
Condensed Consolidated Balance Sheets. The following table summarizes nonvested common
stock activity as of June 30, 2015 and for the six months then
ended:
Nonvested Common Stock Shares (000s) Weighted
Nonvested at January 1, 2015 5 $ 17.88
Granted 6 $ 24.69
Vested (7 ) $ 23.56
Forfeited or expired
— $
—
Nonvested at June 30, 2015 4 $ 18.81
The following table summarizes information
regarding shares of common stock granted and vested (in thousands,
except per common stock amounts):
Six Months Ended June 30,
2015 2014
Number of shares of common stock granted 6 8
Weighted average grant-date fair value per common stock $ 24.69 $ 20.43
Fair value of common stock vested $ 169 $ 146
Cash used to settle the obligation $ 65 $ 21 As of June 30, 2015, there was less than $0.1
million of total unrecognized compensation cost, net of estimated
forfeitures, related to nonvested common stock granted under the
Deferred Compensation Plan. This cost is expected to be recognized
over a weighted average period of 2.1 years.</t>
  </si>
  <si>
    <t>Segments and Geographic Information</t>
  </si>
  <si>
    <t>Segment Reporting [Abstract]</t>
  </si>
  <si>
    <t>Note 17.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contact management solutions (with an emphasis on
technical support and customer service) and technical staffing and
(2) EMEA, which includes Europe, the Middle East and Africa,
and provides outsourced customer contact man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contact
management needs.
Information about the Company’s reportable segments is as
follows (in thousands):
Americas EMEA Other (1) Consolidated
Three Months Ended June 30, 2015:
Revenues $ 249,682 $ 57,752 $ 19 $ 307,453
Percentage of revenues 81.2 % 18.8 % 0.0 % 100.0 %
Depreciation, net $ 9,605 $ 1,084 $ 318 $ 11,007
Amortization of intangibles $ 3,435 $
— $
— $ 3,435
Income (loss) from operations $ 28,669 $ 2,969 $ (13,421 ) $ 18,217
Other (expense), net (626 ) (626 )
Income taxes (4,679 ) (4,679 )
Net income $ 12,912
Total assets as of June 30, 2015 $ 1,067,801 $ 1,394,836 $ (1,534,068 ) $ 928,569
Three Months Ended June 30, 2014:
Revenues $ 256,663 $ 63,835 $
— $ 320,498
Percentage of revenues 80.1 % 19.9 % 0.0 % 100.0 %
Depreciation, net $ 10,107 $ 1,215 $
— $ 11,322
Amortization of intangibles $ 3,659 $
— $
— $ 3,659
Income (loss) from operations $ 21,135 $ 1,561 $ (12,269 ) $ 10,427
Other (expense), net (714 ) (714 )
Income taxes (1,376 ) (1,376 )
Net income $ 8,337
Total assets as of June 30, 2014 $ 1,093,003 $ 1,444,643 $ (1,591,697 ) $ 945,949
Americas EMEA Other (1) Consolidated
Six Months Ended June 30, 2015:
Revenues $
513,855 $
117,247 $ 36 $ 631,138
Percentage of revenues 81.4 % 18.6 % 0.0 % 100.0 %
Depreciation, net $ 19,185 $ 2,227 $ 654 $ 22,066
Amortization of intangibles $ 6,866 $
— $
— $ 6,866
Income (loss) from operations $ 61,210 $ 6,757 $
(27,209 ) $ 40,758
Other (expense), net (1,728 ) (1,728 )
Income taxes (10,479 ) (10,479 )
Net income $ 28,551
Six Months Ended June 30, 2014:
Revenues $ 517,909 $ 127,018 $
— $ 644,927
Percentage of revenues 80.3 % 19.7 % 0.0 % 100.0 %
Depreciation, net $ 20,248 $ 2,372 $
— $ 22,620
Amortization of intangibles $ 7,310 $
— $
— $ 7,310
Income (loss) from operations $ 43,782 $ 4,445 $ (23,322 ) $ 24,905
Other (expense), net (319 ) (319 )
Income taxes (5,936 ) (5,936 )
Net income $ 18,650
(1)
Other items (including corporate and other costs,
impairment costs, other income and expense, and income taxes) are
shown for purposes of reconciling to the Company’s
consolidated totals as shown in the tables above for the three and
six months ended June 30, 2015 and 2014.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t>
  </si>
  <si>
    <t>Other Income (Expense)</t>
  </si>
  <si>
    <t>Other Income and Expenses [Abstract]</t>
  </si>
  <si>
    <t>Note 18. Other Income (Expense) Other income (expense) consists of the following
(in thousands):
Three Months Ended June 30,
Six Months Ended June 30,
2015 2014 2015 2014
Foreign currency transaction gains (losses) $ (90 ) $ 759 $ (1,025 ) $ 631
Gains (losses) on foreign currency derivative instruments not
designated as hedges 67 (1,331 ) (97 ) (608 )
Other miscellaneous income (expense) (144 ) 173 126 241
$ (167 ) $ (399 ) $ (996 ) $ 264</t>
  </si>
  <si>
    <t>Related Party Transactions</t>
  </si>
  <si>
    <t>Related Party Transactions [Abstract]</t>
  </si>
  <si>
    <t>Note 19. Related Party Transactions In January 2008, the Company entered into a lease
for a customer contact man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 lease were negotiated at
or below market rates, and the lease is cancellable at the option
of the Company. There are significant penalties for early
cancellation which decrease over time. The Company paid $0.1
million to the landlord during both the three months ended
June 30, 2015 and 2014 and $0.2 million during both the six
months ended June 30, 2015 and 2014 under the terms of the
lease.</t>
  </si>
  <si>
    <t>Subsequent Event</t>
  </si>
  <si>
    <t>Subsequent Events [Abstract]</t>
  </si>
  <si>
    <t>Note 20. Subsequent Event On July 2, 2015, the Company’s
wholly-owned subsidiaries, Sykes Enterprises Incorporated B.V. and
Sykes Enterprises Incorporated Holdings B.V., both Netherlands
companies, entered into a definitive Share Sale and Purchase
Agreement (the “Purchase Agreement”) with MobileTimes
B.V., Yarra B.V., From The Mountain Consultancy B.V. and Sticting
Administratiekantoor Qelp (the “Sellers”), all of which
are Netherlands companies, to acquire all of the outstanding shares
of Qelp B.V. and Qelp Do Brasil Software E Conteudo Digital LTDA
(together, known as “Qelp”.) The strategic acquisition
of Qelp is to further broaden and strengthen the Company’s
service portfolio around digital customer support and extend its
reach into adjacent, but complementary, markets. The consideration consists of an initial purchase
price and a contingent purchase price. The initial purchase price
of $9.9 million, paid at the closing of the transaction on
July 2, 2015, is subject to certain post-closing adjustments
relating to Qelp’s working capital. Approximately $0.9
million of the initial purchase price has been placed in an escrow
account as security for the indemnification obligations of the
Sellers under the Purchase Agreement. The contingent purchase
price, which in total will not exceed EUR 10.0 million (U.S.
Dollar equivalent of $11.1 million as of July 2, 2015), is
based on achieving targets tied to revenues and EBITDA for the
years ended December 31, 2016, 2017 and 2018, as defined by
the Purchase Agreement. The initial purchase price was funded
through cash on hand. The Purchase Agreement contains customary
representations and warranties, indemnification obligations and
covenants. The Purchase Agreement was approved by the Board of
Directors of the Company, the Board of Directors of Qelp and the
requisite shareholders of Qelp.</t>
  </si>
  <si>
    <t>Overview and Basis of Presentation (Policies)</t>
  </si>
  <si>
    <t>Business</t>
  </si>
  <si>
    <t>Business —</t>
  </si>
  <si>
    <t>Basis of Presentation</t>
  </si>
  <si>
    <t>Basis of Presentation —</t>
  </si>
  <si>
    <t>Principles of Consolidation</t>
  </si>
  <si>
    <t>Principles of Consolidation —</t>
  </si>
  <si>
    <t>Use of Estimates</t>
  </si>
  <si>
    <t>Use of Estimates —</t>
  </si>
  <si>
    <t>Subsequent Events</t>
  </si>
  <si>
    <t>Subsequent Events —</t>
  </si>
  <si>
    <t>New Accounting Standards Not Yet Adopted</t>
  </si>
  <si>
    <t>New Accounting Standards Not Yet Adopted In May 2014, the Financial Accounting Standards
Board (“FASB”) issued Accounting Standards Update
(“ASU”) 2014-09 “ Revenue from Contracts with
Customers (Topic 606)” In June 2014, the FASB issued ASU 2014-12
“ Compensation – Stock Compensation (Topic 718)
Accounting for Share-Based Payments When the Terms of an Award
Provide That a Performance Target Could Be Achieved after the
Requisite Service Period” Compensation
— Stock Compensation In January 2015, the FASB issued ASU 2015-01
“ Income Statement – Extraordinary and Unusual Items
(Subtopic 225-20) Simplifying Income Statement Presentation by
Eliminating the Concept of Extraordinary Items” In February 2015, the FASB issued ASU 2015-02
“ Consolidation (Topic 810) Amendments to the Consolidation
Analysis ” In April 2015, the FASB issued ASU 2015-03
“ Interest – Imputation of Interest (Subtopic 835-30)
Simplifying the Presentation of Debt Issuance Costs” In April 2015, the FASB issued ASU
2015-05 “Intangibles – Goodwill and Other
– Internal-Use Software (Subtopic 350-40) Customer’s
Accounting for Fees Paid in a Cloud Computing
Arrangement”</t>
  </si>
  <si>
    <t>New Accounting Standards Recently Adopted</t>
  </si>
  <si>
    <t>New Accounting Standards Recently Adopted In April 2014, the Financial Accounting Standards
Board (“FASB”) issued ASU 2014-08
“ Presentation of Financial Statements (Topic 205) and
Property, Plant, and Equipment (Topic 360) – Reporting
Discontinued Operations and Disclosures of Disposals of Components
of an Entity”</t>
  </si>
  <si>
    <t>Fair Value Measurements</t>
  </si>
  <si>
    <t>ASC 820 “ Fair Value Measurements and
Disclosures
•
Level 1 —
•
Level 2 —
•
Level 3 — Valuations derived from valuation
techniques in which one or more significant inputs or significant
value drivers are unobservable. Fair Value of Financial Instruments —
•
Cash, Short-Term and Other Investments, Investments Held
in Rabbi Trust and Accounts Payable —
•
Foreign Currency Forward Contracts and Options
—
•
Long-Term Debt — Fair Value Measurements</t>
  </si>
  <si>
    <t>Financial Instruments</t>
  </si>
  <si>
    <t>ASC 825 “ Financial Instruments”</t>
  </si>
  <si>
    <t>Foreign Currency and Derivative Instruments</t>
  </si>
  <si>
    <t>Cash Flow Hedges Derivatives and Hedging</t>
  </si>
  <si>
    <t>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 Income Taxes.</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Costs Associated with Exit or Disposal Activities (Tables)</t>
  </si>
  <si>
    <t>Cumulative Costs Expected and Incurred as a Result of Exit Plans</t>
  </si>
  <si>
    <t>The cumulative costs expected and incurred as a
result of the Exit Plans were as follows as of June 30, 2015
(in thousands):
Americas EMEA EMEA Americas Total
Lease obligations and facility exit costs $ 1,365 $ 19 $ 1,914 $ 6,729 $ 10,027
Severance and related costs
— 5,857 185
— 6,042
Legal-related costs
— 110
—
— 110
Non-cash impairment charges 480 474 159 3,847 4,960
Total $ 1,845 $ 6,460 $ 2,258 $ 10,576 $ 21,139</t>
  </si>
  <si>
    <t>Summary of Accrued Liability Associated with Exit Plans' Exit or Disposal Activities and Related Charges</t>
  </si>
  <si>
    <t>The following table summarizes the accrued
liability associated with the Exit Plans’ exit or disposal
activities and related charges for the three and six months ended
June 30, 2015 and 2014 (in thousands):
Three Months Ended June 30,
Six Months Ended June 30,
2015 2014 2015 2014
Beginning accrual $ 1,346 $ 2,731 $ 1,558 $ 2,974
Lease obligations and facility exit costs (1)
— (185 )
— (185 )
Severance and related costs
—
—
—
—
Legal-related costs
—
—
—
—
Cash payments (2) (196 ) (428 ) (408 ) (673 )
Other non-cash changes (3)
— (7 )
— (5 )
Ending accrual $ 1,150 $ 2,111 $ 1,150 $ 2,111
(1)
During 2014, the Company reversed accruals related to the
final settlement of lease obligations and facility exit costs for
one of the Ireland sites, included in the EMEA segment, which
reduced “General and administrative” costs in the
accompanying Condensed Consolidated Statements of Operations.
(2)
Related to lease obligations and facility exit costs.
(3)
Effect of foreign currency translation.</t>
  </si>
  <si>
    <t>Summary of Accrued Liability Associated with the Company's Exit Plans</t>
  </si>
  <si>
    <t>The following table summarizes the Company’s
short-term and long-term accrued liabilities associated with its
exit and disposal activities, by plan, as of June 30, 2015 and
December 31, 2014 (in thousands):
Americas Americas Total
June 30, 2015
Short-term accrued restructuring liability (1) $ 140 $ 487 $ 627
Long-term accrued restructuring liability (2) 115 408 523
Ending accrual at June 30, 2015 $ 255 $ 895 $ 1,150
December 31, 2014
Short-term accrued restructuring liability (1) $ 109 $ 521 $ 630
Long-term accrued restructuring liability (2) 203 725 928
Ending accrual at December 31, 2014 $ 312 $ 1,246 $ 1,558
(1)
Included in “Other accrued expenses and current
liabilities” in the accompanying Condensed Consolidated
Balance Sheets.
(2)
Included in “Other long-term liabilities” in
the accompanying Condensed Consolidated Balance Sheets.</t>
  </si>
  <si>
    <t>Fair Value (Tables)</t>
  </si>
  <si>
    <t>Assets and Liabilities Measured at Fair Value on a Recurring Basis</t>
  </si>
  <si>
    <t>The Company’s assets and liabilities measured
at fair value on a recurring basis subject to the requirements of
ASC 820 consist of the following (in thousands):
Fair Value Measurements at
June 30, 2015 Using:
Balance at Quoted Prices Significant Significant
Level (1) Level (2) Level (3)
Assets:
Foreign currency forward and option contracts included in
“Other current assets” (1) $ 10,704 $
— $ 10,704 $
—
Equity investments held in a rabbi trust for the Deferred
Compensation Plan (2) 6,184 6,184
—
—
Debt investments held in a rabbi trust for the Deferred
Compensation Plan (2) 1,555 1,555
—
—
Guaranteed investment certificates (3) 86
— 86
—
$ 18,529 $ 7,739 $ 10,790 $
—
Liabilities:
Long-term debt (4) $ 65,000 $
— $ 65,000 $
—
Foreign currency forward and option contracts included in
“Other accrued expenses and current liabilities” (1) 471
— 471
—
$ 65,471 $
— $ 65,471 $
—
Fair Value Measurements at December 31, 2014 Using:
Balance at Quoted Prices Significant Significant
Level (1) Level (2) Level (3)
Assets:
Money market funds and open-end mutual funds included in
“Cash and cash equivalents” (5) $ 100,915 $ 100,915 $
— $
—
Money market funds and open-end mutual funds included in
“Deferred charges and other assets” (5) 10 10
—
—
Foreign currency forward and option contracts included in
“Other current assets” (1) 1,489
— 1,489
—
Foreign currency forward contracts included in “Deferred
charges and other assets” (1) 4,060
— 4,060
—
Equity investments held in a rabbi trust for the Deferred
Compensation Plan (2) 5,589 5,589
—
—
Debt investments held in a rabbi trust for the Deferred
Compensation Plan (2) 1,363 1,363
—
—
Guaranteed investment certificates (3) 79
— 79
—
$ 113,505 $ 107,877 $ 5,628 $
—
Liabilities:
Long-term debt (4) $ 75,000 $
— $ 75,000 $
—
Foreign currency forward and option contracts included in
“Other accrued expenses and current liabilities” (1) 1,261
— 1,261
—
$ 76,261 $
— $ 76,261 $
—
(1)
In the accompanying Condensed Consolidated Balance
Sheets. See Note 5, Financial Derivatives.
(2)
Included in “Other current assets” in the
accompanying Condensed Consolidated Balance Sheets. See Note 6,
Investments Held in Rabbi Trust.
(3)
Included in “Deferred charges and other
assets” in the accompanying Condensed Consolidated Balance
Sheets.
(4)
The carrying value of long-term debt approximates its
estimated fair value as it re-prices at varying interest rates. See
Note 10, Borrowings.
(5)
In the accompanying Condensed Consolidated Balance
Sheets.</t>
  </si>
  <si>
    <t>Intangible Assets (Tables)</t>
  </si>
  <si>
    <t>Company's Purchased Intangible Assets</t>
  </si>
  <si>
    <t>The following table presents the Company’s
purchased intangible assets as of June 30, 2015 (in
thousands):
Gross Intangibles Accumulated Net Intangibles Weighted Average
Customer relationships $ 99,268 $ (52,982 ) $ 46,286 8
Trade name 11,600 (4,791 ) 6,809 8
Non-compete agreements 1,201 (1,201 )
— 2
Proprietary software 850 (850 )
— 2
Favorable lease agreement 449 (449 )
— 2
$ 113,368 $ (60,273 ) $ 53,095 8
The following table presents the Company’s
purchased intangible assets as of December 31, 2014 (in
thousands):
Gross Intangibles Accumulated Net Intangibles Weighted Average
Customer relationships $ 100,719 $ (47,571 ) $ 53,148 8
Trade name 11,600 (4,128 ) 7,472 8
Non-compete agreements 1,209 (1,209 )
— 2
Proprietary software 850 (850 )
— 2
Favorable lease agreement 449 (449 )
— 2
$ 114,827 $ (54,207 ) $ 60,620 8</t>
  </si>
  <si>
    <t>Estimated Future Amortization Expense</t>
  </si>
  <si>
    <t xml:space="preserve">The Company’s estimated future amortization
expense for the succeeding years relating to the purchased
intangible assets resulting from acquisitions completed prior to
June 30, 2015, is as follows (in thousands):
Years Ending December 31, Amount
2015 (remaining six months) $ 6,836
2016 13,702
2017 13,702
2018 7,509
2019 6,917
2020 4,429
2021 and thereafter
— </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are as
follows (in thousands):
June 30, 2015 December 31, 2014
Deferred gains (losses) in AOCI $ 946 $ (157 )
Tax on deferred gains (losses) in AOCI 11 46
Deferred gains (losses) in AOCI, net of taxes $ 957 $ (111 )
Deferred gains (losses) expected to be reclassified to
“Revenues” from AOCI during the next twelve months $ 946</t>
  </si>
  <si>
    <t>Outstanding Foreign Currency Forward Contracts and Options</t>
  </si>
  <si>
    <t>The Company had the following outstanding foreign
currency forward contracts and options (in thousands):
As of June 30, 2015 As of December 31, 2014
Contract Type Notional Settle Through Notional Settle Through
Cash flow hedges: (1)
Options:
Philippine Pesos $ 81,000 June 2016 $ 73,000 December 2015
Forwards:
Philippine Pesos 1,000 October 2015 9,000 March 2015
Costa Rican Colones 45,900 March 2016 51,600 October 2015
Hungarian Forints 1,377 December 2015
— —
Romanian Leis 5,194 December 2015 10,414 December 2015
Net investment hedges: (2)
Forwards:
Euros 63,470 March 2016 51,648 March 2016
Non-designated hedges: (3)
Forwards 58,243 December 2015 64,541 March 2015
(1)
Cash flow hedge as defined under ASC 815. Purpose is to
protect against the risk that eventual cash flows resulting from
such transactions will be adversely affected by changes in exchange
rates.
(2)
Net investment hedge as defined under ASC 815. Purpose is
to protect against the risk that the net assets of certain of our
international subsidiaries will be adversely affected by changes in
exchange rates and economic exposures related to our foreign
currency-based investments in these subsidiaries.
(3)
Foreign currency hedge contract not designated as a hedge
as defined under ASC 815. Purpose is to reduce the effects on the
Company’s operating results and cash flows from fluctuations
caused by volatility in currency exchange rates, primarily related
to intercompany receivables and payables, and cash held in
non-functional currencies.</t>
  </si>
  <si>
    <t>Derivative Instruments Fair Value</t>
  </si>
  <si>
    <t>The following tables present the fair value of the
Company’s derivative instruments included in the accompanying
Condensed Consolidated Balance Sheets (in thousands):
Derivative Assets
June 30, 2015 December 31, 2014
Fair Value Fair Value
Derivatives designated as cash flow hedging instruments under
ASC 815:
Foreign currency forward and option contracts (1) $ 1,872 $ 974
Derivatives designated as net investment hedging instruments
under ASC 815:
Foreign currency forward contracts (1) 8,570
—
Foreign currency forward contracts (2)
— 4,060
10,442 5,034
Derivatives not designated as hedging instruments under
ASC 815:
Foreign currency forward contracts (1) 262 515
Total derivative assets $ 10,704 $ 5,549
Derivative Liabilities
June 30, 2015 December 31, 2014
Fair Value Fair Value
Derivatives designated as cash flow hedging instruments
under ASC 815:
Foreign currency forward and option contracts (3) $ 123 $ 406
Derivatives not designated as hedging instruments under
ASC 815:
Foreign currency forward contracts (3) 348 855
Total derivative liabilities $ 471 $ 1,261
(1)
Included in “Other current assets” in the
accompanying Condensed Consolidated Balance Sheets.
(2)
Included in “Deferred charges and other
assets” in the accompanying Condensed Consolidated Balance
Sheets.
(3)
Included in “Other accrued expenses and current
liabilities” in the accompanying Condensed Consolidated
Balance Sheets.</t>
  </si>
  <si>
    <t>Effect of the Company's Derivative Instruments</t>
  </si>
  <si>
    <t>The following tables present the effect of the
Company’s derivative instruments included in the accompanying
Condensed Consolidated Financial Statements for the three months
ended June 30, 2015 and 2014 (in thousands):
Gain (Loss) Recognized
Gain (Loss) Reclassified
Gain (Loss) Recognized in
June 30, June 30, June 30,
2015 2014 2015 2014 2015 2014
Derivatives designated as cash flow hedging instruments under
ASC 815:
Foreign currency forward and option contracts $ 357 $ 2,475 $ 739 $ (1,755 ) $ 1 $ (1 )
Derivatives designated as net investment hedging instruments
under ASC 815:
Foreign currency forward contracts (1,848 ) 108
—
—
—
—
$ (1,491 ) $ 2,583 $ 739 $ (1,755 ) $ 1 $ (1 )
Statement of
Gain (Loss) Recognized
June 30,
2015 2014
Derivatives not designated as hedging instruments under
ASC 815:
Foreign currency forward contracts
Other income and (expense)
$ 67 $ (1,331 )
Foreign currency forward contracts Revenues 4
—
$
71 $ (1,331 )
The following tables present the effect of the
Company’s derivative instruments included in the accompanying
Condensed Consolidated Financial Statements for the six months
ended June 30, 2015 and 2014 (in thousands):
Gain (Loss) Recognized
Gain (Loss) Reclassified
Gain (Loss) Recognized in
June 30, June 30, June 30,
2015 2014 2015 2014 2015 2014
Derivatives designated as cash flow hedging instruments under
ASC 815:
Foreign currency forward and option contracts $ 2,412 $ (2,543 ) $ 1,328 $ (4,129 ) $ 2 $ (4 )
Derivatives designated as net investment hedging instruments
under ASC 815:
Foreign currency forward contracts 4,510 162
—
—
—
—
$ 6,922 $ (2,381 ) $ 1,328 $ (4,129 ) $
2 $ (4 )
Statement of
Gain (Loss) Recognized on Derivatives
June 30,
2015 2014
Derivatives not designated as hedging instruments under
ASC 815:
Foreign currency forward contracts Other income $ (97 ) $ (608 )
Foreign currency forward contracts Revenues
4 —
$ (93 ) $ (608 )</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June 30, 2015 December 31, 2014
Cost Fair Value Cost Fair Value
Mutual funds $ 5,853 $ 7,739 $ 5,160 $ 6,952</t>
  </si>
  <si>
    <t>Components of Investment Income (Losses), Included in Other Income (Expense) in Accompanying Consolidated Statements of Operations</t>
  </si>
  <si>
    <t>The mutual funds held in rabbi trust were 80%
equity-based and 20% debt-based as of June 30, 2015. Net
investment income (losses), included in “Other income
(expense)” in the accompanying Condensed Consolidated
Statements of Operations consists of the following (in
thousands):
Three Months Ended June 30,
Six Months Ended June 30,
2015 2014 2015 2014
Gross realized gains from sale of trading securities $ 17 $
— $ 20 $ 3
Gross realized (losses) from sale of trading securities
—
— (1 )
—
Dividend and interest income 13 9 18 18
Net unrealized holding gains (losses) (50 ) 204 73 279
Net investment income (losses) $ (20 ) $ 213 $ 110 $ 300</t>
  </si>
  <si>
    <t>Deferred Revenue (Tables)</t>
  </si>
  <si>
    <t>Components of Deferred Revenue</t>
  </si>
  <si>
    <t>The components of deferred revenue consist of the
following (in thousands):
June 30, 2015
December 31, 2014
Future service $ 23,525 $ 25,222
Estimated potential penalties and holdbacks 6,415 9,023
$
29,940 $ 34,245</t>
  </si>
  <si>
    <t>Deferred Grants (Tables)</t>
  </si>
  <si>
    <t>Schedule of Deferred Grants, Net of Accumulated Amortization</t>
  </si>
  <si>
    <t>The components of deferred grants, net of accumulated amortization,
consist of the following (in thousands):
June 30, 2015 December 31, 2014
Property grants $ 4,717 $ 5,110
Lease grants 427
—
Employment grants
190
207
Total deferred grants 5,334 5,317
Less: Property grants - short-term (1)
—
—
Less: Lease grants - short-term (1)
—
—
Less: Employment grants - short-term (1) (190 ) (207 )
Total long-term deferred grants (2) $
5,144 $ 5,110
(1)
Included in “Other accrued expenses and current
liabilities” in the accompanying Condensed Consolidated
Balance Sheets.
(2)
Included in “Deferred grants” in the
accompanying Condensed Consolidated Balance Sheets.</t>
  </si>
  <si>
    <t>Borrowings (Tables)</t>
  </si>
  <si>
    <t>Components of Borrowings</t>
  </si>
  <si>
    <t>Borrowings consist of the following (in thousands):
June 30, 2015 December 31, 2014
Revolving credit facility $ 65,000 $ 75,000
Less: Current portion
—
—
Total long-term debt $ 65,000 $ 75,000</t>
  </si>
  <si>
    <t>Information Related to Credit Agreements</t>
  </si>
  <si>
    <t>The following table presents information related to
our credit agreements (dollars in thousands):
Three Months Ended June 30,
Six Months Ended June 30,
2015 2014 2015 2014
Average daily utilization $ 70,198 $ 90,242 $ 72,249 $ 93,271
Interest expense, including commitment fee (1) $ 320 $ 368 $ 638 $ 749
Weighted average interest rate 1.8 % 1.6 % 1.8 % 1.6 %
(1)
Excludes the amortization of deferred loan fees.</t>
  </si>
  <si>
    <t>Accumulated Other Comprehensive Income (Loss) (Tables)</t>
  </si>
  <si>
    <t>Components of Accumulated Other Comprehensive Income (Loss)</t>
  </si>
  <si>
    <t>The Company presents data in the Condensed
Consolidated Statements of Changes in Shareholders’ Equity in
accordance with ASC 220 “ Comprehensive Income
Foreign Unrealized Unrealized Unrealized (Loss) on Unrealized Total
Balance at January 1, 2014 $ 12,751 $ (3,683 ) $ 1,150 $ (2,535 ) $ 314 $ 7,997
Pre-tax amount (34,947 ) 6,344 (50 ) (2,790 ) 77 (31,366 )
Tax (provision) benefit
— (2,385 ) 57 (17 )
— (2,345 )
Reclassification of (gain) loss to net income
—
— (35 ) 5,237 (49 ) 5,153
Foreign currency translation 120
— (114 ) (6 )
—
—
Balance at December 31, 2014 (22,076 ) 276 1,008 (111 ) 342 (20,561 )
Pre-tax amount (20,055 ) 4,510
— 2,414 72 (13,059 )
Tax (provision) benefit
— (1,742 )
— (23 )
— (1,765 )
Reclassification of (gain) loss to net income
—
— (21 ) (1,341 ) (28 ) (1,390 )
Foreign currency translation (11 )
— (7 ) 18
—
—
Balance at June 30, 2015 $ (42,142 ) $ 3,044 $ 980 $ 957 $ 386 $ (36,775 )</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Six Months Ended
Statements of Operations Location
2015
2014
2015
2014
Actuarial Gain (Loss) Related to Pension Liability: (1)
Pre-tax amount $ 10 $ 13 $ 21 $ 25
Direct salaries and related costs
Tax (provision) benefit
—
—
—
—
Income taxes
Reclassification to net income 10 13 21 25
Gain (Loss) on Cash Flow Hedging Instruments: (2)
Pre-tax amount 740 (1,756 ) 1,330 (4,133 )
Revenues
Tax (provision) benefit 5 17 11 113
Income taxes
Reclassification to net income 745 (1,739 ) 1,341 (4,020 )
Gain (Loss) on Post Retirement Obligation: (1)
Pre-tax amount 14 12 28 23
General and administrative
Tax (provision) benefit
—
—
—
—
Income taxes
Reclassification to net income 14 12 28 23
Total reclassification of gain (loss) to net income $ 769 $ (1,714 ) $ 1,390 $ (3,972 )
(1)
See Note 15, Defined Benefit Pension Plan and
Postretirement Benefits, for further information.
(2)
See Note 5, Financial Derivatives, for further
information.</t>
  </si>
  <si>
    <t>Income Taxes (Tables)</t>
  </si>
  <si>
    <t>Summary of Significant Tax Jurisdictions Currently under Audit</t>
  </si>
  <si>
    <t>The significant tax jurisdictions currently under
audit are as follows:
Tax Jurisdiction Tax Year Ended
Canada 2003 to 2009
The Philippines 2010</t>
  </si>
  <si>
    <t>Earnings Per Share (Tables)</t>
  </si>
  <si>
    <t>Numbers of Shares Used in Earnings Per Share Computation</t>
  </si>
  <si>
    <t>The numbers of shares used in the earnings per
share computation are as follows (in thousands):
Three Months Ended June 30,
Six Months Ended June 30,
2015
2014
2015
2014
Basic:
Weighted average common shares outstanding 42,008 42,711 42,095 42,726
Diluted:
Dilutive effect of stock appreciation rights, restricted stock,
restricted stock units and shares held in a rabbi trust 208 99 233 119
Total weighted average diluted shares outstanding 42,216 42,810 42,328 42,845
Anti-dilutive shares excluded from the diluted earnings per share
calculation 27 49 24 70</t>
  </si>
  <si>
    <t>Shares Repurchased</t>
  </si>
  <si>
    <t xml:space="preserve">The shares repurchased under the Company’s
share repurchase programs were as follows (in thousands, except per
share amounts):
Total Number of Shares Repurchased
Range of Prices Paid Per Share Total Cost of Shares Repurchased
Low High
Three Months Ended:
June 30, 2015 279 $ 24.14 $ 24.79 $ 6,833
June 30, 2014
— $
— $
— $
—
Six Months Ended:
June 30, 2015 500 $ 22.81 $ 24.79 $ 11,969
June 30, 2014 130 $ 19.92 $ 19.98 $ 2,605 </t>
  </si>
  <si>
    <t>Commitments and Loss Contingency (Tables)</t>
  </si>
  <si>
    <t>Schedule of Future Minimum Rental Payments for Operating Leases</t>
  </si>
  <si>
    <t>The following is a schedule of future minimum
rental payments required under operating leases that have
noncancelable lease terms as of June 30, 2015 (in
thousands):
Amount
2015 (remaining six months) $ 2,153
2016 9,527
2017 9,320
2018 9,271
2019 9,530
2020 8,677
2021 and thereafter 18,932
Total minimum payments required $ 67,410</t>
  </si>
  <si>
    <t>Schedule of Future Minimum Purchases Remaining under Agreements</t>
  </si>
  <si>
    <t>The following is a schedule of the future minimum
purchases remaining under the agreements as of June 30, 2015
(in thousands):
Amount
2015 (remaining six months) $ 2,681
2016 787
2017 633
2018
—
2019
—
2020
—
2021 and thereafter
—
Total minimum payments required $ 4,101</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June 30,
Six Months Ended June 30,
2015 2014 2015 2014
Service cost $ 113 $ 101 $ 228 $ 201
Interest cost 35 31 71 61
Recognized actuarial (gains) (10 ) (13 ) (21 ) (25 )
Net periodic benefit cost $ 138 $ 119 $ 278 $ 237</t>
  </si>
  <si>
    <t>Company's Contributions to Employee Retirement Savings Plans</t>
  </si>
  <si>
    <t>The Company’s contributions included in the
accompanying Condensed Consolidated Statements of Operations were
as follows (in thousands):
Three Months Ended June 30,
Six Months Ended June 30,
2015 2014 2015 2014
401(k) plan contributions $ 188 $ 221 $ 471 $ 480</t>
  </si>
  <si>
    <t>Post-Retirement Benefit Obligation and Unrealized Gain (Losses)</t>
  </si>
  <si>
    <t>The postretirement benefit obligation included in
“Other long-term liabilities” and the unrealized gains
(losses) included in “Accumulated other comprehensive
income” in the accompanying Condensed Consolidated Balance
Sheets were as follows (in thousands):
June 30, 2015 December 31, 2014
Postretirement benefit obligation $ 25 $ 46
Unrealized gains (losses) in AOCI (1) $ 386 $ 342
(1)
Unrealized gains (losses) are impacted by changes in
discount rates related to the postretirement obligation.</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deficiencies) (in thousands):
Three Months Ended June 30,
Six Months Ended June 30,
2015
2014
2015
2014
Stock-based compensation (expense) (1) $ (1,288 ) $ (937 ) $ (3,284 ) $ (1,691 )
Income tax benefit (2) 486 328 1,215 592
Excess tax benefit (deficiency) from stock-based compensation
(3)
— (84 ) 169 (30 )
(1)
Included in “General and administrative”
costs in the accompanying Condensed Consolidated Statements of
Operations.
(2)
Included in “Income taxes” in the
accompanying Condensed Consolidated Statements of Operations.
(3)
Included in “Additional paid-in capital” in
the accompanying Condensed Consolidated Statements of Changes in
Shareholders’ Equity.</t>
  </si>
  <si>
    <t>Summary of Assumptions Used to Estimate Fair Value</t>
  </si>
  <si>
    <t xml:space="preserve">The following table summarizes the assumptions used
to estimate the fair value of SARs granted:
Six Months Ended June 30,
2015
2014
Expected volatility 34.1 % 38.9 %
Weighted-average volatility 34.1 % 38.9 %
Expected dividend rate 0.0 % 0.0 %
Expected term (in years) 5.0 5.0
Risk-free rate 1.6 % 1.7 % </t>
  </si>
  <si>
    <t>Summary of Stock Appreciation Rights Activity</t>
  </si>
  <si>
    <t>The following table summarizes SARs activity as of June 30,
2015 and for the six months then ended:
Stock Appreciation Rights Shares (000s) Weighted Weighted Aggregate
Outstanding at January 1, 2015 959 $
—
Granted 217 $
—
Exercised (81 ) $
—
Forfeited or expired
— $
—
Outstanding at June 30, 2015 1,095 $
— 7.1 $ 5,158
Vested or expected to vest at June 30, 2015 1,095 $
— 7.1 $ 5,158
Exercisable at June 30, 2015 670 $
— 5.8 $ 3,895</t>
  </si>
  <si>
    <t>Weighted Average Grant Date of SARs Granted and Total Intrinsic Value of SARs Exercised</t>
  </si>
  <si>
    <t xml:space="preserve">The following table summarizes information regarding SARs granted
and exercised (in thousands, except per SAR amounts):
Six Months Ended June 30,
2015 2014
Number of SARs granted 217 246
Weighted average grant-date fair value per SAR $ 8.17 $ 7.20
Intrinsic value of SARs exercised $ 734 $ 333
Fair value of SARs vested $ 1,302 $ 1,553 </t>
  </si>
  <si>
    <t>Summary of Nonvested Stock Appreciation Rights</t>
  </si>
  <si>
    <t>The following table summarizes nonvested SARs activity as of
June 30, 2015 and for the six months then ended:
Nonvested Stock Appreciation Rights Shares (000s) Weighted
Nonvested at January 1, 2015 411 $ 6.61
Granted 217 $ 8.17
Vested (203 ) $ 6.41
Forfeited or expired
— $
—
Nonvested at June 30, 2015 425 $
7.50</t>
  </si>
  <si>
    <t>Summary of Nonvested Restricted Shares and Restricted Stock Units</t>
  </si>
  <si>
    <t>The following table summarizes nonvested restricted
shares/RSUs activity as of June 30, 2015 and for the six
months then ended:
Nonvested Restricted Shares and RSUs Shares (000s) Weighted
Nonvested at January 1, 2015 1,194 $ 16.80
Granted 441 $ 25.06
Vested (125 ) $ 16.10
Forfeited or expired (264 ) $ 15.71
Nonvested at June 30, 2015 1,246 $ 20.03</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Six Months Ended June 30,
2015 2014
Number of restricted shares/RSUs granted 441 500
Weighted average grant-date fair value per restricted share/RSU $ 25.06 $ 19.77
Fair value of restricted shares/RSUs vested $ 2,019 $ 895 </t>
  </si>
  <si>
    <t>Summary of Nonvested Common Stock Units and Share Awards</t>
  </si>
  <si>
    <t>The following table summarizes nonvested common
stock share award activity as of June 30, 2015 and for the six
months then ended:
Nonvested Common Stock Share Awards Shares (000s) Weighted
Nonvested at January 1, 2015 12 $ 20.24
Granted 32 $ 24.70
Vested (16 ) $ 22.36
Forfeited or expired
— $
—
Nonvested at June 30, 2015 28 $ 24.19</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Six Months Ended June 30,
2015 2014
Number of share awards granted 32 36
Weighted average grant-date fair value per share award $ 24.70 $ 20.15
Fair value of share awards vested $ 370 $ 310 </t>
  </si>
  <si>
    <t>Summary of Nonvested Common Stock</t>
  </si>
  <si>
    <t>The following table summarizes nonvested common
stock activity as of June 30, 2015 and for the six months then
ended:
Nonvested Common Stock Shares (000s) Weighted
Nonvested at January 1, 2015 5 $ 17.88
Granted 6 $ 24.69
Vested (7 ) $ 23.56
Forfeited or expired
— $
—
Nonvested at June 30, 2015 4 $ 18.81</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Six Months Ended June 30,
2015 2014
Number of shares of common stock granted 6 8
Weighted average grant-date fair value per common stock $ 24.69 $ 20.43
Fair value of common stock vested $ 169 $ 146
Cash used to settle the obligation $ 65 $ 21 </t>
  </si>
  <si>
    <t>Segments and Geographic Information (Tables)</t>
  </si>
  <si>
    <t>Company's Reportable Segments</t>
  </si>
  <si>
    <t>Information about the Company’s reportable segments is as
follows (in thousands):
Americas EMEA Other (1) Consolidated
Three Months Ended June 30, 2015:
Revenues $ 249,682 $ 57,752 $ 19 $ 307,453
Percentage of revenues 81.2 % 18.8 % 0.0 % 100.0 %
Depreciation, net $ 9,605 $ 1,084 $ 318 $ 11,007
Amortization of intangibles $ 3,435 $
— $
— $ 3,435
Income (loss) from operations $ 28,669 $ 2,969 $ (13,421 ) $ 18,217
Other (expense), net (626 ) (626 )
Income taxes (4,679 ) (4,679 )
Net income $ 12,912
Total assets as of June 30, 2015 $ 1,067,801 $ 1,394,836 $ (1,534,068 ) $ 928,569
Three Months Ended June 30, 2014:
Revenues $ 256,663 $ 63,835 $
— $ 320,498
Percentage of revenues 80.1 % 19.9 % 0.0 % 100.0 %
Depreciation, net $ 10,107 $ 1,215 $
— $ 11,322
Amortization of intangibles $ 3,659 $
— $
— $ 3,659
Income (loss) from operations $ 21,135 $ 1,561 $ (12,269 ) $ 10,427
Other (expense), net (714 ) (714 )
Income taxes (1,376 ) (1,376 )
Net income $ 8,337
Total assets as of June 30, 2014 $ 1,093,003 $ 1,444,643 $ (1,591,697 ) $ 945,949
Americas EMEA Other (1) Consolidated
Six Months Ended June 30, 2015:
Revenues $
513,855 $
117,247 $ 36 $ 631,138
Percentage of revenues 81.4 % 18.6 % 0.0 % 100.0 %
Depreciation, net $ 19,185 $ 2,227 $ 654 $ 22,066
Amortization of intangibles $ 6,866 $
— $
— $ 6,866
Income (loss) from operations $ 61,210 $ 6,757 $
(27,209 ) $ 40,758
Other (expense), net (1,728 ) (1,728 )
Income taxes (10,479 ) (10,479 )
Net income $ 28,551
Six Months Ended June 30, 2014:
Revenues $ 517,909 $ 127,018 $
— $ 644,927
Percentage of revenues 80.3 % 19.7 % 0.0 % 100.0 %
Depreciation, net $ 20,248 $ 2,372 $
— $ 22,620
Amortization of intangibles $ 7,310 $
— $
— $ 7,310
Income (loss) from operations $ 43,782 $ 4,445 $ (23,322 ) $ 24,905
Other (expense), net (319 ) (319 )
Income taxes (5,936 ) (5,936 )
Net income $ 18,650
(1)
Other items (including corporate and other costs,
impairment costs, other income and expense, and income taxes) are
shown for purposes of reconciling to the Company’s
consolidated totals as shown in the tables above for the three and
six months ended June 30, 2015 and 2014.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t>
  </si>
  <si>
    <t>Other Income (Expense) (Tables)</t>
  </si>
  <si>
    <t>Schedule of Other Income (Expense)</t>
  </si>
  <si>
    <t>Other income (expense) consists of the following
(in thousands):
Three Months Ended June 30,
Six Months Ended June 30,
2015 2014 2015 2014
Foreign currency transaction gains (losses) $ (90 ) $ 759 $ (1,025 ) $ 631
Gains (losses) on foreign currency derivative instruments not
designated as hedges 67 (1,331 ) (97 ) (608 )
Other miscellaneous income (expense) (144 ) 173 126 241
$ (167 ) $ (399 ) $ (996 ) $ 264</t>
  </si>
  <si>
    <t>Overview and Basis of Presentation - Additional Information (Detail) - Segment</t>
  </si>
  <si>
    <t>Jul. 02, 2015</t>
  </si>
  <si>
    <t>Organization Consolidation And Presentation Of Financial Statements [Line Items]</t>
  </si>
  <si>
    <t>Number of reportable segments</t>
  </si>
  <si>
    <t>Subsequent Event [Member] | Qelp B.V. [Member]</t>
  </si>
  <si>
    <t>Percentage of outstanding capital stock acquired</t>
  </si>
  <si>
    <t>100.00%</t>
  </si>
  <si>
    <t>Costs Associated with Exit or Disposal Activities - Additional Information (Detail) - Jun. 30, 2015 $ in Millions</t>
  </si>
  <si>
    <t>USD ($)Employees</t>
  </si>
  <si>
    <t>Estimated employee rationalization associated with exit or disposal activities | Employees</t>
  </si>
  <si>
    <t>Cash payment related to restructuring plan</t>
  </si>
  <si>
    <t>Lease termination date</t>
  </si>
  <si>
    <t>Feb. 28,
		2017</t>
  </si>
  <si>
    <t>Costs Associated with Exit or Disposal Activities - Cumulative Costs Expected and Incurred as a Result of Exit Plans (Detail) $ in Thousands</t>
  </si>
  <si>
    <t>Jun. 30, 2015USD ($)</t>
  </si>
  <si>
    <t>Restructuring Cost and Reserve [Line Items]</t>
  </si>
  <si>
    <t>Estimated total costs, some of which may have already been incurred, under the restructuring plan</t>
  </si>
  <si>
    <t>Lease Obligations and Facility Exit Costs [Member]</t>
  </si>
  <si>
    <t>Severance and Related Costs [Member]</t>
  </si>
  <si>
    <t>Legal-Related Costs [Member]</t>
  </si>
  <si>
    <t>Non-cash Impairment Charges [Member]</t>
  </si>
  <si>
    <t>Fourth Quarter 2011 Exit Plan [Member] | Americas [Member]</t>
  </si>
  <si>
    <t>Fourth Quarter 2011 Exit Plan [Member] | Americas [Member] | Lease Obligations and Facility Exit Costs [Member]</t>
  </si>
  <si>
    <t>Fourth Quarter 2011 Exit Plan [Member] | Americas [Member] | Non-cash Impairment Charges [Member]</t>
  </si>
  <si>
    <t>Fourth Quarter 2011 Exit Plan [Member] | EMEA [Member]</t>
  </si>
  <si>
    <t>Fourth Quarter 2011 Exit Plan [Member] | EMEA [Member] | Lease Obligations and Facility Exit Costs [Member]</t>
  </si>
  <si>
    <t>Fourth Quarter 2011 Exit Plan [Member] | EMEA [Member] | Severance and Related Costs [Member]</t>
  </si>
  <si>
    <t>Fourth Quarter 2011 Exit Plan [Member] | EMEA [Member] | Legal-Related Costs [Member]</t>
  </si>
  <si>
    <t>Fourth Quarter 2011 Exit Plan [Member] | EMEA [Member] | Non-cash Impairment Charges [Member]</t>
  </si>
  <si>
    <t>Fourth Quarter 2010 Exit Plan [Member] | EMEA [Member]</t>
  </si>
  <si>
    <t>Fourth Quarter 2010 Exit Plan [Member] | EMEA [Member] | Lease Obligations and Facility Exit Costs [Member]</t>
  </si>
  <si>
    <t>Fourth Quarter 2010 Exit Plan [Member] | EMEA [Member] | Severance and Related Costs [Member]</t>
  </si>
  <si>
    <t>Fourth Quarter 2010 Exit Plan [Member] | EMEA [Member] | Non-cash Impairment Charges [Member]</t>
  </si>
  <si>
    <t>Third Quarter 2010 Exit Plan [Member] | Americas [Member]</t>
  </si>
  <si>
    <t>Third Quarter 2010 Exit Plan [Member] | Americas [Member] | Lease Obligations and Facility Exit Costs [Member]</t>
  </si>
  <si>
    <t>Third Quarter 2010 Exit Plan [Member] | Americas [Member] | Non-cash Impairment Charges [Member]</t>
  </si>
  <si>
    <t>Costs Associated with Exit or Disposal Activities - Summary of Accrued Liability Associated with Exit Plans' Exit or Disposal Activities and Related Charges (Detail) - USD ($) $ in Thousands</t>
  </si>
  <si>
    <t>Beginning accrual</t>
  </si>
  <si>
    <t>Cash payments</t>
  </si>
  <si>
    <t>Other non-cash changes</t>
  </si>
  <si>
    <t>Ending accrual</t>
  </si>
  <si>
    <t>General and Administrative [Member] | EMEA [Member] | Lease Obligations and Facility Exit Costs [Member]</t>
  </si>
  <si>
    <t>Charges (reversals) of exit or disposal activities and related charges</t>
  </si>
  <si>
    <t>Costs Associated with Exit or Disposal Activities - Summary of Accrued Liability Associated with Company's Exit Plans (Detail) - USD ($) $ in Thousands</t>
  </si>
  <si>
    <t>Short-term accrued restructuring liability</t>
  </si>
  <si>
    <t>Long-term accrued restructuring liability</t>
  </si>
  <si>
    <t>Fourth Quarter 2011 Exit Plan [Member] | Americas [Member] | Other accrued expenses and current liabilities</t>
  </si>
  <si>
    <t>Fourth Quarter 2011 Exit Plan [Member] | Americas [Member] | Other long-term liabilities</t>
  </si>
  <si>
    <t>Third Quarter 2010 Exit Plan [Member] | Americas [Member] | Other accrued expenses and current liabilities</t>
  </si>
  <si>
    <t>Third Quarter 2010 Exit Plan [Member] | Americas [Member] | Other long-term liabilities</t>
  </si>
  <si>
    <t>Fair Value - Assets and Liabilities Measured at Fair Value on a Recurring Basis (Detail) - USD ($) $ in Thousands</t>
  </si>
  <si>
    <t>Assets:</t>
  </si>
  <si>
    <t>Foreign currency forward and option contracts</t>
  </si>
  <si>
    <t>Liabilities:</t>
  </si>
  <si>
    <t>Foreign Currency Forward and Option Contracts [Member] | Other Current Assets [Member]</t>
  </si>
  <si>
    <t>Foreign Currency Forward and Option Contracts [Member] | Other accrued expenses and current liabilities</t>
  </si>
  <si>
    <t>Equity Investments Held in a Rabbi Trust for the Deferred Compensation Plan [Member] | Other Current Assets [Member]</t>
  </si>
  <si>
    <t>Investments held in a rabbi trust for the Deferred Compensation Plan</t>
  </si>
  <si>
    <t>Debt Investments Held in a Rabbi Trust for the Deferred Compensation Plan [Member] | Other Current Assets [Member]</t>
  </si>
  <si>
    <t>Guaranteed Investment Certificates [Member] | Deferred Charges and Other Assets [Member]</t>
  </si>
  <si>
    <t>"Money market funds, open-end mutual funds and guaranteed investment certificates included in "Deferred charges and other assets"</t>
  </si>
  <si>
    <t>Money Market Funds and Open-End Mutual Funds [Member]</t>
  </si>
  <si>
    <t>Money market funds and open-end mutual funds included in "Cash and cash equivalents"</t>
  </si>
  <si>
    <t>Foreign Currency Forward Contracts [Member] | Deferred Charges and Other Assets [Member]</t>
  </si>
  <si>
    <t>Quoted Prices in Active Markets For Identical Assets Level 1 [Member]</t>
  </si>
  <si>
    <t>Quoted Prices in Active Markets For Identical Assets Level 1 [Member] | Equity Investments Held in a Rabbi Trust for the Deferred Compensation Plan [Member] | Other Current Assets [Member]</t>
  </si>
  <si>
    <t>Quoted Prices in Active Markets For Identical Assets Level 1 [Member] | Debt Investments Held in a Rabbi Trust for the Deferred Compensation Plan [Member] | Other Current Assets [Member]</t>
  </si>
  <si>
    <t>Quoted Prices in Active Markets For Identical Assets Level 1 [Member] | Money Market Funds and Open-End Mutual Funds [Member]</t>
  </si>
  <si>
    <t>Significant Other Observable Inputs Level 2 [Member]</t>
  </si>
  <si>
    <t>Significant Other Observable Inputs Level 2 [Member] | Foreign Currency Forward and Option Contracts [Member] | Other Current Assets [Member]</t>
  </si>
  <si>
    <t>Significant Other Observable Inputs Level 2 [Member] | Foreign Currency Forward and Option Contracts [Member] | Other accrued expenses and current liabilities</t>
  </si>
  <si>
    <t>Significant Other Observable Inputs Level 2 [Member] | Guaranteed Investment Certificates [Member] | Deferred Charges and Other Assets [Member]</t>
  </si>
  <si>
    <t>Significant Other Observable Inputs Level 2 [Member] | Foreign Currency Forward Contracts [Member] | Deferred Charges and Other Assets [Member]</t>
  </si>
  <si>
    <t>Intangible Assets - Company's Purchased Intangible Assets (Detail) - USD ($) $ in Thousands</t>
  </si>
  <si>
    <t>12 Months Ended</t>
  </si>
  <si>
    <t>Acquired Finite-Lived Intangible Assets [Line Items]</t>
  </si>
  <si>
    <t>Gross Intangibles</t>
  </si>
  <si>
    <t>Accumulated Amortization</t>
  </si>
  <si>
    <t>Net Intangibles</t>
  </si>
  <si>
    <t>Weighted Average Amortization Period (years)</t>
  </si>
  <si>
    <t>8 years</t>
  </si>
  <si>
    <t>Customer Relationships [Member]</t>
  </si>
  <si>
    <t>Trade Name [Member]</t>
  </si>
  <si>
    <t>Non-Compete Agreements [Member]</t>
  </si>
  <si>
    <t>2 years</t>
  </si>
  <si>
    <t>Proprietary Software [Member]</t>
  </si>
  <si>
    <t>Favorable Lease Agreement [Member]</t>
  </si>
  <si>
    <t>Intangible Assets - Estimated Future Amortization Expense (Detail) $ in Thousands</t>
  </si>
  <si>
    <t>Finite-Lived Intangible Assets, Net, Amortization Expense, Fiscal Year Maturity [Abstract]</t>
  </si>
  <si>
    <t>2015 (remaining six months)</t>
  </si>
  <si>
    <t>2021 and thereafter</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 $ in Millions</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and Options (Detail) - USD ($) $ in Thousands</t>
  </si>
  <si>
    <t>Derivatives Designated as Cash Flow Hedging Instruments under ASC 815 [Member] | Option Contracts [Member] | Philippine Pesos [Member]</t>
  </si>
  <si>
    <t>Derivative [Line Items]</t>
  </si>
  <si>
    <t>Notional Amount</t>
  </si>
  <si>
    <t>Settle Through Date</t>
  </si>
  <si>
    <t>Jun. 30,
		2016</t>
  </si>
  <si>
    <t>Dec. 31,
		2015</t>
  </si>
  <si>
    <t>Derivatives Designated as Cash Flow Hedging Instruments under ASC 815 [Member] | Forwards [Member] | Philippine Pesos [Member]</t>
  </si>
  <si>
    <t>Oct. 31,
		2015</t>
  </si>
  <si>
    <t>Mar. 31,
		2015</t>
  </si>
  <si>
    <t>Derivatives Designated as Cash Flow Hedging Instruments under ASC 815 [Member] | Forwards [Member] | Costa Rican Colones [Member]</t>
  </si>
  <si>
    <t>Mar. 31,
		2016</t>
  </si>
  <si>
    <t>Derivatives Designated as Cash Flow Hedging Instruments under ASC 815 [Member] | Forwards [Member] | Hungarian Forints [Member]</t>
  </si>
  <si>
    <t>Derivatives Designated as Cash Flow Hedging Instruments under ASC 815 [Member] | Forwards [Member] | Romanian Leis [Member]</t>
  </si>
  <si>
    <t>Derivatives Designated as Net Investment Hedging Instruments under ASC 815 [Member] | Forwards [Member] | Euros [Member]</t>
  </si>
  <si>
    <t>Derivatives Not Designated as Hedging Instruments under ASC 815 [Member] | Forwards [Member]</t>
  </si>
  <si>
    <t>Financial Derivatives - Derivative Instruments Fair Value (Detail) - USD ($) $ in Thousands</t>
  </si>
  <si>
    <t>Derivatives, Fair Value [Line Items]</t>
  </si>
  <si>
    <t>Derivative Assets</t>
  </si>
  <si>
    <t>Derivative Liabilities</t>
  </si>
  <si>
    <t>Derivatives Designated as Cash Flow Hedging Instruments under ASC 815 [Member] | Foreign Currency Forward Contracts [Member] | Other Current Assets [Member] | Option Contracts [Member]</t>
  </si>
  <si>
    <t>Derivatives Designated as Cash Flow Hedging Instruments under ASC 815 [Member] | Foreign Currency Forward Contracts [Member] | Other accrued expenses and current liabilities | Option Contracts [Member]</t>
  </si>
  <si>
    <t>Derivatives Designated as Net Investment Hedging Instruments under ASC 815 [Member] | Foreign Currency Forward Contracts [Member] | Other Current Assets [Member]</t>
  </si>
  <si>
    <t>Derivatives Designated as Net Investment Hedging Instruments under ASC 815 [Member] | Foreign Currency Forward Contracts [Member] | Deferred Charges and Other Assets [Member]</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t>
  </si>
  <si>
    <t>Financial Derivatives - Effect of Company's Derivative Instruments (Detail) - USD ($) $ in Thousands</t>
  </si>
  <si>
    <t>Derivative Instruments, Gain (Loss) [Line Items]</t>
  </si>
  <si>
    <t>Gain (Loss) Recognized in AOCI on Derivatives (Effective Portion)</t>
  </si>
  <si>
    <t>Gain (Loss) Reclassified From Accumulated AOCI Into "Revenues" (Effective Portion)</t>
  </si>
  <si>
    <t>Gain (Loss) Recognized in "Revenues" on Derivatives (Ineffective Portion and Amount Excluded from Effectiveness Testing)</t>
  </si>
  <si>
    <t>Gain (Loss) Recognized on Derivatives</t>
  </si>
  <si>
    <t>Derivatives Designated as Cash Flow Hedging Instruments under ASC 815 [Member] | Foreign Currency Forward Contracts [Member] | Option Contracts [Member]</t>
  </si>
  <si>
    <t>Derivatives Designated as Net Investment Hedging Instruments under ASC 815 [Member] | Foreign Currency Forward Contracts [Member]</t>
  </si>
  <si>
    <t>Revenues [Member] | Derivatives Designated as Cash Flow Hedging Instruments under ASC 815 [Member] | Foreign Currency Forward Contracts [Member] | Option Contracts [Member]</t>
  </si>
  <si>
    <t>Revenues [Member] | Derivatives Not Designated as Hedging Instruments under ASC 815 [Member] | Foreign Currency Forward Contracts [Member]</t>
  </si>
  <si>
    <t>Other Income (Expense) | Derivatives Not Designated as Hedging Instruments under ASC 815 [Member] | Foreign Currency Forward Contracts [Member]</t>
  </si>
  <si>
    <t>Investments Held in Rabbi Trust - Investments Held in Rabbi Trust, Classified as Trading (Detail) - Mutual Funds [Member] - USD ($) $ in Thousands</t>
  </si>
  <si>
    <t>Schedule of Trading Securities and Other Trading Assets [Line Items]</t>
  </si>
  <si>
    <t>Mutual funds, Cost</t>
  </si>
  <si>
    <t>Other Current Assets [Member]</t>
  </si>
  <si>
    <t>Mutual funds, Fair Value</t>
  </si>
  <si>
    <t>Investments Held in Rabbi Trust - Additional Information (Detail)</t>
  </si>
  <si>
    <t>Equity-Based Securities [Member]</t>
  </si>
  <si>
    <t>Mutual funds held in rabbi trust</t>
  </si>
  <si>
    <t>80.00%</t>
  </si>
  <si>
    <t>Debt-Based Securities [Member]</t>
  </si>
  <si>
    <t>20.00%</t>
  </si>
  <si>
    <t>Investments Held in Rabbi Trust - Components of Investment Income (Losses), Included in Other Income (Expense) in Accompanying Consolidated Statements of Operations (Detail) - USD ($) $ in Thousands</t>
  </si>
  <si>
    <t>Gross realized gains from sale of trading securities</t>
  </si>
  <si>
    <t>Gross realized (losses) from sale of trading securities</t>
  </si>
  <si>
    <t>Dividend and interest income</t>
  </si>
  <si>
    <t>Net unrealized holding gains (losses)</t>
  </si>
  <si>
    <t>Net investment income (losses)</t>
  </si>
  <si>
    <t>Property and Equipment - Additional Information (Detail) - Perry County Kentucky Buchanan County Virginia And Wise Virginia Facilities [Member] - USD ($) $ in Millions</t>
  </si>
  <si>
    <t>1 Months Ended</t>
  </si>
  <si>
    <t>Jul. 31, 2015</t>
  </si>
  <si>
    <t>Apr. 30, 2015</t>
  </si>
  <si>
    <t>Feb. 28, 2015</t>
  </si>
  <si>
    <t>Property, Plant and Equipment [Line Items]</t>
  </si>
  <si>
    <t>Estimated amount of losses to be recovered</t>
  </si>
  <si>
    <t>Insurance recoveries for clean up and repairs</t>
  </si>
  <si>
    <t>Subsequent Event [Member]</t>
  </si>
  <si>
    <t>Deferred Revenue - Components of Deferred Revenue (Detail) - USD ($) $ in Thousands</t>
  </si>
  <si>
    <t>Future service</t>
  </si>
  <si>
    <t>Estimated potential penalties and holdbacks</t>
  </si>
  <si>
    <t>Deferred Grants - Schedule of Deferred Grants (Detail) - USD ($) $ in Thousands</t>
  </si>
  <si>
    <t>Deferred Revenue Arrangement [Line Items]</t>
  </si>
  <si>
    <t>Total deferred grants</t>
  </si>
  <si>
    <t>Less: Property grants - short-term</t>
  </si>
  <si>
    <t>Less: Lease grants - short-term</t>
  </si>
  <si>
    <t>Less: Employment grants - short-term</t>
  </si>
  <si>
    <t>Total long-term deferred grants</t>
  </si>
  <si>
    <t>Property grants</t>
  </si>
  <si>
    <t>Lease grants</t>
  </si>
  <si>
    <t>Employment grants</t>
  </si>
  <si>
    <t>Borrowings - Additional Information (Detail) - USD ($)</t>
  </si>
  <si>
    <t>May. 31, 2015</t>
  </si>
  <si>
    <t>May. 12, 2015</t>
  </si>
  <si>
    <t>May. 03, 2012</t>
  </si>
  <si>
    <t>2015 Credit Agreement [Member]</t>
  </si>
  <si>
    <t>Line of Credit Facility [Line Items]</t>
  </si>
  <si>
    <t>Maximum borrowing capacity</t>
  </si>
  <si>
    <t>Line of credit facility, expiration date</t>
  </si>
  <si>
    <t>May 12,
		2020</t>
  </si>
  <si>
    <t>Varying installments due</t>
  </si>
  <si>
    <t>Credit agreement interest rate description</t>
  </si>
  <si>
    <t>Borrowings under the 2015 Credit Agreement will bear interest at either LIBOR or the base rate plus, in each case, an applicable margin based on the Company’s leverage ratio. The applicable interest rate will be determined quarterly based on the Company’s leverage ratio at such time. The base rate is a rate per annum equal to the greatest of (i) the rate of interest established by KeyBank, from time to time, as its “prime rate”; (ii) the Federal Funds effective rate in effect from time to time, plus 1/2 of 1% per annum; and (iii) the then-applicable LIBOR rate for one month interest periods, plus 1.00%. Swingline loans will bear interest only at the base rate plus the base rate margin.</t>
  </si>
  <si>
    <t>Fixed component added to federal fund effective rate to compute base rate</t>
  </si>
  <si>
    <t>0.50%</t>
  </si>
  <si>
    <t>Fixed component added to LIBOR to compute base rate</t>
  </si>
  <si>
    <t>1.00%</t>
  </si>
  <si>
    <t>Commitment fee</t>
  </si>
  <si>
    <t>0.125%</t>
  </si>
  <si>
    <t>Credit agreement customary fees description</t>
  </si>
  <si>
    <t>The Company is required to pay certain customary fees, including a  commitment fee of 0.125%, which is due quarterly in arrears and calculated on  the average unused amount of the 2015 Credit Agreement.</t>
  </si>
  <si>
    <t>Underwriting fee for credit agreement</t>
  </si>
  <si>
    <t>2015 Credit Agreement [Member] | Non-Voting Capital Stock Direct Foreign Subsidiaries [Member]</t>
  </si>
  <si>
    <t>Percentage of capital stock pledged under credit agreement</t>
  </si>
  <si>
    <t>2015 Credit Agreement [Member] | Voting Capital Stock Direct Foreign Subsidiaries [Member]</t>
  </si>
  <si>
    <t>65.00%</t>
  </si>
  <si>
    <t>2012 Credit Agreement [Member]</t>
  </si>
  <si>
    <t>Deferred loan fees expensed</t>
  </si>
  <si>
    <t>2015 Credit Agreement Alternate-Currency Sub-Facility [Member]</t>
  </si>
  <si>
    <t>2015 Credit Agreement Swingline Sub-Facility [Member]</t>
  </si>
  <si>
    <t>2015 Credit Agreement Letter of Credit Sub-Facility [Member]</t>
  </si>
  <si>
    <t>Borrowings - Components of Borrowings (Detail) - USD ($) $ in Thousands</t>
  </si>
  <si>
    <t>Total long-term debt</t>
  </si>
  <si>
    <t>Revolving Credit Facility [Member]</t>
  </si>
  <si>
    <t>Revolving credit facility</t>
  </si>
  <si>
    <t>Less: Current portion</t>
  </si>
  <si>
    <t>Borrowings - Information Related to Credit Agreements (Detail) - USD ($) $ in Thousands</t>
  </si>
  <si>
    <t>Line of Credit Facility [Abstract]</t>
  </si>
  <si>
    <t>Average daily utilization of borrowings</t>
  </si>
  <si>
    <t>Interest expense including commitment fees, excluding amortization of deferred loan fees</t>
  </si>
  <si>
    <t>Weighted average interest rate</t>
  </si>
  <si>
    <t>1.80%</t>
  </si>
  <si>
    <t>1.6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Gain (Loss) [Member]</t>
  </si>
  <si>
    <t>Foreign currency translation</t>
  </si>
  <si>
    <t>Unrealized Gain (Loss) on Net Investment Hedges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Gain (Loss) on Post Retirement Obligation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Additional Information (Detail) - USD ($) $ in Millions</t>
  </si>
  <si>
    <t>Income Tax [Line Items]</t>
  </si>
  <si>
    <t>Effective rate of tax</t>
  </si>
  <si>
    <t>26.60%</t>
  </si>
  <si>
    <t>14.20%</t>
  </si>
  <si>
    <t>26.80%</t>
  </si>
  <si>
    <t>24.10%</t>
  </si>
  <si>
    <t>Statutory federal income tax rate</t>
  </si>
  <si>
    <t>35.00%</t>
  </si>
  <si>
    <t>Unrecognized tax benefits</t>
  </si>
  <si>
    <t>Amount of mandatory security deposit paid related to Notice of Objection</t>
  </si>
  <si>
    <t>Deferred Charges and Other Assets [Member]</t>
  </si>
  <si>
    <t>Long-Term Income Tax Liabilities [Member]</t>
  </si>
  <si>
    <t>Income Taxes - Summary of Significant Tax Jurisdictions Currently under Audit (Detail)</t>
  </si>
  <si>
    <t>Canada [Member]</t>
  </si>
  <si>
    <t>Income Tax Examination [Line Items]</t>
  </si>
  <si>
    <t>Significant tax jurisdictions currently under audit</t>
  </si>
  <si>
    <t>2003 to 2009</t>
  </si>
  <si>
    <t>The Philippines [Member]</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a rabbi trust</t>
  </si>
  <si>
    <t>Total weighted average diluted shares outstanding</t>
  </si>
  <si>
    <t>Anti-dilutive shares excluded from the diluted earnings per share calculation</t>
  </si>
  <si>
    <t>Earnings Per Share - Additional Information (Detail) - shares</t>
  </si>
  <si>
    <t>Aug. 18, 2011</t>
  </si>
  <si>
    <t>Equity, Class of Treasury Stock [Line Items]</t>
  </si>
  <si>
    <t>Total Number of Shares Repurchased</t>
  </si>
  <si>
    <t>2011 Share Repurchase Program [Member]</t>
  </si>
  <si>
    <t>Maximum amount of shares authorized for repurchase</t>
  </si>
  <si>
    <t>Earnings Per Share - Shares Repurchased (Detail) - USD ($) $ / shares in Units, shares in Thousands, $ in Thousands</t>
  </si>
  <si>
    <t>Schedule Of Shares Repurchased [Line Items]</t>
  </si>
  <si>
    <t>Total Cost of Shares Repurchased</t>
  </si>
  <si>
    <t>Minimum [Member]</t>
  </si>
  <si>
    <t>Range of Prices Paid Per Share</t>
  </si>
  <si>
    <t>Maximum [Member]</t>
  </si>
  <si>
    <t>Commitments and Loss Contingency - Schedule of Future Minimum Rental Payments under Operating Leases (Detail) $ in Thousands</t>
  </si>
  <si>
    <t>Operating Leases Future Minimum Payments Due [Abstract]</t>
  </si>
  <si>
    <t>Total minimum payments required</t>
  </si>
  <si>
    <t>Commitments and Loss Contingency - Additional Information (Detail)</t>
  </si>
  <si>
    <t>Long-term Purchase Commitment [Line Items]</t>
  </si>
  <si>
    <t>Term of agreements with third party vendors</t>
  </si>
  <si>
    <t>1 year</t>
  </si>
  <si>
    <t>5 years</t>
  </si>
  <si>
    <t>Commitments and Loss Contingency - Schedule of Future Minimum Purchases Remaining under Agreements (Detail) $ in Thousands</t>
  </si>
  <si>
    <t>Unrecorded Unconditional Purchase Obligation [Abstract]</t>
  </si>
  <si>
    <t>Defined Benefit Pension Plan and Postretirement Benefits - Net Periodic Benefit Cost for Pension Plans (Detail) - USD ($) $ in Thousands</t>
  </si>
  <si>
    <t>Pension and Other Postretirement Benefit Plans, Accumulated Other Comprehensive Income (Loss), before Tax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Detail) - USD ($) $ in Thousands</t>
  </si>
  <si>
    <t>General and Administrative [Member]</t>
  </si>
  <si>
    <t>Share-based Compensation Arrangement by Share-based Payment Award [Line Items]</t>
  </si>
  <si>
    <t>Stock-based compensation (expense)</t>
  </si>
  <si>
    <t>Income Taxes [Member]</t>
  </si>
  <si>
    <t>Income tax benefit</t>
  </si>
  <si>
    <t>Stock-Based Compensation - Additional Information (Detail) - USD ($)</t>
  </si>
  <si>
    <t>May. 20, 2011</t>
  </si>
  <si>
    <t>Capitalized stock-based compensation costs</t>
  </si>
  <si>
    <t>Deferred Compensation Plan [Member]</t>
  </si>
  <si>
    <t>Weighted average period</t>
  </si>
  <si>
    <t>2 years 1 month 6 days</t>
  </si>
  <si>
    <t>Total unrecognized compensation cost</t>
  </si>
  <si>
    <t>2011 Equity Incentive Plan [Member]</t>
  </si>
  <si>
    <t>Number of shares of common stock available under the 2011 plan</t>
  </si>
  <si>
    <t>2001 Equity Incentive Plan [Member]</t>
  </si>
  <si>
    <t>2001 equity incentive plan</t>
  </si>
  <si>
    <t>Mar. 14,
		2011</t>
  </si>
  <si>
    <t>Stock Appreciation Rights (SARs) [Member]</t>
  </si>
  <si>
    <t>Share-based compensation plan expiration</t>
  </si>
  <si>
    <t>10 years</t>
  </si>
  <si>
    <t>Share-based compensation vesting period</t>
  </si>
  <si>
    <t>One-third on  each of the first three anniversaries of the date of grant</t>
  </si>
  <si>
    <t>1 year 6 months</t>
  </si>
  <si>
    <t>Restricted Shares [Member] | Restricted Stock Units [Member]</t>
  </si>
  <si>
    <t>One-third on each  of the first three anniversaries of the date of grant</t>
  </si>
  <si>
    <t>Restricted Shares [Member] | Restricted Stock Units [Member] | Minimum [Member]</t>
  </si>
  <si>
    <t>Range of vesting possibilities</t>
  </si>
  <si>
    <t>0.00%</t>
  </si>
  <si>
    <t>Restricted Shares [Member] | Restricted Stock Units [Member] | Maximum [Member]</t>
  </si>
  <si>
    <t>May 19, 2015 Nonvested Common Stock Share Awards under Non-Employee Director Fee Plan [Member]</t>
  </si>
  <si>
    <t>Annual Retainer payable in cash to Non Employee Director</t>
  </si>
  <si>
    <t>Increased stock component of annual retainer</t>
  </si>
  <si>
    <t>Annual Retainer payable in stock to Non Employee Director</t>
  </si>
  <si>
    <t>Increased cash component of annual retainer</t>
  </si>
  <si>
    <t>Percentage of contribution in respect of amounts deferred by certain senior management participants</t>
  </si>
  <si>
    <t>Vesting period of matching contributions and associated earnings</t>
  </si>
  <si>
    <t>7 years</t>
  </si>
  <si>
    <t>Deferred Compensation Plan [Member] | President, Chief Executive Officer and Executive Vice Presidents [Member]</t>
  </si>
  <si>
    <t>Amounts deferred by certain senior management personnel</t>
  </si>
  <si>
    <t>Deferred Compensation Plan [Member] | Senior Vice President, Global Vice Presidents and Vice Presidents [Member]</t>
  </si>
  <si>
    <t>Deferred Compensation Plan [Member] | Treasury Stock [Member]</t>
  </si>
  <si>
    <t>Common stock match associated with the deferred compensation plan carrying value</t>
  </si>
  <si>
    <t>Deferred Compensation Plan [Member] | Accrued employee compensation and benefits</t>
  </si>
  <si>
    <t>Nonvested Common Stock Share Awards under Non-Employee Director Fee Plan [Member]</t>
  </si>
  <si>
    <t>May 31,
		2014</t>
  </si>
  <si>
    <t>Value of initial granted shares of common stock to new non employee director</t>
  </si>
  <si>
    <t>Vesting period of initial granted shares of common stock to new non employee director</t>
  </si>
  <si>
    <t>Amended vesting period of cash Annual retainer to non-employee chairman and committee members</t>
  </si>
  <si>
    <t>Vesting period of annual granted shares of common stock to non-employee director</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Chairpersons of the Compensation Committee, Finance Committee and Nominating and Corporate Governance Committee</t>
  </si>
  <si>
    <t>Annual cash awards for the members of the Compensation Committee, Finance Committee and Nominating and Corporate Governance Committee</t>
  </si>
  <si>
    <t>Increased additional annual cash award to Chairperson of Compensation Committee</t>
  </si>
  <si>
    <t>May 17, 2012 Nonvested Common Stock Share Awards under Non-Employee Director Fee Plan [Member]</t>
  </si>
  <si>
    <t>Value of Annual Retainer to Non-Employee Director</t>
  </si>
  <si>
    <t>Vesting period for the annual equity award</t>
  </si>
  <si>
    <t>May 20, 2011 Nonvested Common Stock Share Awards under Non-Employee Director Fee Plan [Member]</t>
  </si>
  <si>
    <t>Nonvested Common Stock Share Awards [Member]</t>
  </si>
  <si>
    <t>6 months</t>
  </si>
  <si>
    <t>Stock-Based Compensation - Summary of Assumptions Used to Estimate Fair Value (Detail) - Stock Appreciation Rights (SARs) [Member]</t>
  </si>
  <si>
    <t>Expected volatility</t>
  </si>
  <si>
    <t>34.10%</t>
  </si>
  <si>
    <t>38.90%</t>
  </si>
  <si>
    <t>Weighted-average volatility</t>
  </si>
  <si>
    <t>Expected dividend rate</t>
  </si>
  <si>
    <t>Expected term (in years)</t>
  </si>
  <si>
    <t>Risk-free rate</t>
  </si>
  <si>
    <t>1.70%</t>
  </si>
  <si>
    <t>Stock-Based Compensation - Summary of Stock Appreciation Rights Activity (Detail) - Stock Appreciation Rights (SARs) [Member] - USD ($) $ / shares in Units, shares in Thousands, $ in Thousands</t>
  </si>
  <si>
    <t>Nonvested Shares, beginning balance</t>
  </si>
  <si>
    <t>Granted, Shares</t>
  </si>
  <si>
    <t>Exercised, Shares</t>
  </si>
  <si>
    <t>Forfeited or expired, Shares</t>
  </si>
  <si>
    <t>Nonvested Shares, ending balance</t>
  </si>
  <si>
    <t>Vested or expected to vest, Shares</t>
  </si>
  <si>
    <t>Exercisable, Shares</t>
  </si>
  <si>
    <t>Nonvested, Weighted Average Exercise Price, beginning balance</t>
  </si>
  <si>
    <t>Granted, Weighted Average Exercise Price</t>
  </si>
  <si>
    <t>Exercised, Weighted Average Exercise Price</t>
  </si>
  <si>
    <t>Forfeited or expired, Weighted Average Exercise Price</t>
  </si>
  <si>
    <t>Nonvested, Weighted Average Exercise price, ending balance</t>
  </si>
  <si>
    <t>Vested or expected to vest, Weighted Average Exercise Price</t>
  </si>
  <si>
    <t>Exercisable, Weighted Average Exercise Price</t>
  </si>
  <si>
    <t>Nonvested, Weighted Average Remaining Contractual Term</t>
  </si>
  <si>
    <t>7 years 1 month 6 days</t>
  </si>
  <si>
    <t>Vested or expected to vest, Weighted Average Remaining Contractual Term</t>
  </si>
  <si>
    <t>Exercisable, Weighted Average Remaining Contractual Term</t>
  </si>
  <si>
    <t>5 years 9 months 18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USD ($) $ / shares in Units, shares in Thousands, $ in Thousands</t>
  </si>
  <si>
    <t>Weighted average grant-date fair value per SAR</t>
  </si>
  <si>
    <t>Intrinsic value of SARs exercised</t>
  </si>
  <si>
    <t>Fair value of vested</t>
  </si>
  <si>
    <t>Stock-Based Compensation - Summary of Nonvested Stock Appreciation Rights (Detail) - 6 months ended Jun. 30, 2015 - Nonvested Stock Appreciation Rights (SARs) [Member] - $ / shares shares in Thousands</t>
  </si>
  <si>
    <t>Vested, Shares</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Member] - Restricted Stock Units [Member] - $ / shares shares in Thousands</t>
  </si>
  <si>
    <t>Stock-Based Compensation - Summary of Weighted Average Grant-Date Fair Value Granted and Total Fair Value of Restricted Shares and Restricted Stock Units Vested (Detail) - Restricted Shares [Member] - Restricted Stock Units [Member] - USD ($) $ / shares in Units, shares in Thousands, $ in Thousands</t>
  </si>
  <si>
    <t>Weighted average grant-date fair value</t>
  </si>
  <si>
    <t>Stock-Based Compensation - Summary of Nonvested Common Stock Units and Share Awards (Detail) - Nonvested Common Stock Share Awards [Member] - $ / shares shares in Thousands</t>
  </si>
  <si>
    <t>Stock-Based Compensation - Summary of Weighted Average Grant-Date Fair Value of Common Stock Units and Share Awards Granted and Total Fair Value of Common Stock Units and Share Awards Vested (Detail) - Nonvested Common Stock Share Awards [Member] - USD ($) $ / shares in Units, shares in Thousands, $ in Thousands</t>
  </si>
  <si>
    <t>Stock-Based Compensation - Summary of Nonvested Common Stock (Detail) - Common Stock [Member] - $ / shares shares in Thousands</t>
  </si>
  <si>
    <t>Stock-Based Compensation - Summary of Weighted Average Grant-Date Fair Value of Common Stock Awarded and Cash Used to Settle Company's Obligation under Deferred Compensation (Detail) - Common Stock [Member] - USD ($) $ / shares in Units, shares in Thousands, $ in Thousands</t>
  </si>
  <si>
    <t>Cash used to settle the obligation</t>
  </si>
  <si>
    <t>Segments and Geographic Information - Additional Information (Detail) - 6 months ended Jun. 30, 2015</t>
  </si>
  <si>
    <t>RegionSegment</t>
  </si>
  <si>
    <t>Number of operating regions</t>
  </si>
  <si>
    <t>Number of reportable segments | Segment</t>
  </si>
  <si>
    <t>Segments and Geographic Information - Company's Reportable Segments (Detail) - USD ($) $ in Thousands</t>
  </si>
  <si>
    <t>Segment Reporting Information [Line Items]</t>
  </si>
  <si>
    <t>Percentage of revenues</t>
  </si>
  <si>
    <t>Income (loss) from operations</t>
  </si>
  <si>
    <t>Other (expense), net</t>
  </si>
  <si>
    <t>Operating Segments [Member] | Americas [Member]</t>
  </si>
  <si>
    <t>81.20%</t>
  </si>
  <si>
    <t>80.10%</t>
  </si>
  <si>
    <t>81.40%</t>
  </si>
  <si>
    <t>80.30%</t>
  </si>
  <si>
    <t>Operating Segments [Member] | EMEA [Member]</t>
  </si>
  <si>
    <t>18.80%</t>
  </si>
  <si>
    <t>19.90%</t>
  </si>
  <si>
    <t>18.60%</t>
  </si>
  <si>
    <t>19.70%</t>
  </si>
  <si>
    <t>Other Items [Member]</t>
  </si>
  <si>
    <t>Other Income (Expense) - Schedule of Other Income (Expense) (Detail) - USD ($) $ in Thousands</t>
  </si>
  <si>
    <t>Other Income (Expense) [Abstract]</t>
  </si>
  <si>
    <t>Foreign currency transaction gains (losses)</t>
  </si>
  <si>
    <t>Gains (losses) on foreign currency derivative instruments not designated as hedges</t>
  </si>
  <si>
    <t>Other miscellaneous income (expense)</t>
  </si>
  <si>
    <t>Related Party Transactions - Additional Information (Detail) - USD ($) $ in Millions</t>
  </si>
  <si>
    <t>Jan. 31, 2008</t>
  </si>
  <si>
    <t>Duration of lease</t>
  </si>
  <si>
    <t>20 years</t>
  </si>
  <si>
    <t>Payment to landlord under the lease terms</t>
  </si>
  <si>
    <t>Subsequent Event - Additional Information (Detail) - Qelp B.V. [Member]</t>
  </si>
  <si>
    <t>Jul. 02, 2015USD ($)Installments</t>
  </si>
  <si>
    <t>Jul. 02, 2015EUR (€)</t>
  </si>
  <si>
    <t>Subsequent Event [Line Items]</t>
  </si>
  <si>
    <t>Contingent consideration description</t>
  </si>
  <si>
    <t>The contingent purchase price, which in total will not exceed EUR 10.0 million (U.S. Dollar equivalent of $11.1 million as of July 2, 2015), is based on achieving targets tied to revenues and EBITDA for the years ended December 31, 2016, 2017 and 2018, as defined by the Purchase Agreement.</t>
  </si>
  <si>
    <t>Consideration by cash</t>
  </si>
  <si>
    <t>Funds placed in escrow as security for indemnifications</t>
  </si>
  <si>
    <t>Maximum amount of contingent consideration</t>
  </si>
  <si>
    <t>Number of installments for payment of contingent consideration | Installments</t>
  </si>
  <si>
    <t>Label</t>
  </si>
  <si>
    <t>Element</t>
  </si>
  <si>
    <t>Value</t>
  </si>
  <si>
    <t>Fourth Quarter Two Thousand Eleven Exit Plan [Member] | Americas [Member]</t>
  </si>
  <si>
    <t>Restructuring Reserve</t>
  </si>
  <si>
    <t>us-gaap_RestructuringReserve</t>
  </si>
  <si>
    <t>Third Quarter Two Thousand Ten Exit Plan [Member] | America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10612</v>
      </c>
    </row>
    <row spans="1:3" r="12">
      <c t="s" s="4" r="A12">
        <v>19</v>
      </c>
      <c t="s" s="4" r="B12">
        <v>20</v>
      </c>
    </row>
    <row spans="1:3" r="13">
      <c t="s" s="4" r="A13">
        <v>21</v>
      </c>
      <c t="s" s="4" r="B13">
        <v>22</v>
      </c>
    </row>
    <row spans="1:3" r="14">
      <c t="s" s="4" r="A14">
        <v>23</v>
      </c>
      <c t="n" s="5" r="C14">
        <v>43521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2350</v>
      </c>
      <c t="n" s="7" r="C3">
        <v>215137</v>
      </c>
    </row>
    <row spans="1:3" r="4">
      <c t="s" s="4" r="A4">
        <v>28</v>
      </c>
      <c t="n" s="5" r="B4">
        <v>272430</v>
      </c>
      <c t="n" s="5" r="C4">
        <v>290397</v>
      </c>
    </row>
    <row spans="1:3" r="5">
      <c t="s" s="4" r="A5">
        <v>29</v>
      </c>
      <c t="n" s="5" r="B5">
        <v>15865</v>
      </c>
      <c t="n" s="5" r="C5">
        <v>14896</v>
      </c>
    </row>
    <row spans="1:3" r="6">
      <c t="s" s="4" r="A6">
        <v>30</v>
      </c>
      <c t="n" s="5" r="B6">
        <v>41807</v>
      </c>
      <c t="n" s="5" r="C6">
        <v>29656</v>
      </c>
    </row>
    <row spans="1:3" r="7">
      <c t="s" s="4" r="A7">
        <v>31</v>
      </c>
      <c t="n" s="5" r="B7">
        <v>552452</v>
      </c>
      <c t="n" s="5" r="C7">
        <v>550086</v>
      </c>
    </row>
    <row spans="1:3" r="8">
      <c t="s" s="4" r="A8">
        <v>32</v>
      </c>
      <c t="n" s="5" r="B8">
        <v>104219</v>
      </c>
      <c t="n" s="5" r="C8">
        <v>109880</v>
      </c>
    </row>
    <row spans="1:3" r="9">
      <c t="s" s="4" r="A9">
        <v>33</v>
      </c>
      <c t="n" s="5" r="B9">
        <v>190866</v>
      </c>
      <c t="n" s="5" r="C9">
        <v>193831</v>
      </c>
    </row>
    <row spans="1:3" r="10">
      <c t="s" s="4" r="A10">
        <v>34</v>
      </c>
      <c t="n" s="5" r="B10">
        <v>53095</v>
      </c>
      <c t="n" s="5" r="C10">
        <v>60620</v>
      </c>
    </row>
    <row spans="1:3" r="11">
      <c t="s" s="4" r="A11">
        <v>35</v>
      </c>
      <c t="n" s="5" r="B11">
        <v>27937</v>
      </c>
      <c t="n" s="5" r="C11">
        <v>30083</v>
      </c>
    </row>
    <row spans="1:3" r="12">
      <c t="s" s="4" r="A12">
        <v>36</v>
      </c>
      <c t="n" s="5" r="B12">
        <v>928569</v>
      </c>
      <c t="n" s="5" r="C12">
        <v>944500</v>
      </c>
    </row>
    <row spans="1:3" r="13">
      <c t="s" s="3" r="A13">
        <v>37</v>
      </c>
    </row>
    <row spans="1:3" r="14">
      <c t="s" s="4" r="A14">
        <v>38</v>
      </c>
      <c t="n" s="5" r="B14">
        <v>20384</v>
      </c>
      <c t="n" s="5" r="C14">
        <v>25523</v>
      </c>
    </row>
    <row spans="1:3" r="15">
      <c t="s" s="4" r="A15">
        <v>39</v>
      </c>
      <c t="n" s="5" r="B15">
        <v>80891</v>
      </c>
      <c t="n" s="5" r="C15">
        <v>82072</v>
      </c>
    </row>
    <row spans="1:3" r="16">
      <c t="s" s="4" r="A16">
        <v>40</v>
      </c>
      <c t="n" s="5" r="B16">
        <v>311</v>
      </c>
      <c t="n" s="5" r="C16">
        <v>144</v>
      </c>
    </row>
    <row spans="1:3" r="17">
      <c t="s" s="4" r="A17">
        <v>41</v>
      </c>
      <c t="n" s="5" r="B17">
        <v>2425</v>
      </c>
      <c t="n" s="5" r="C17">
        <v>3662</v>
      </c>
    </row>
    <row spans="1:3" r="18">
      <c t="s" s="4" r="A18">
        <v>42</v>
      </c>
      <c t="n" s="5" r="B18">
        <v>29940</v>
      </c>
      <c t="n" s="5" r="C18">
        <v>34245</v>
      </c>
    </row>
    <row spans="1:3" r="19">
      <c t="s" s="4" r="A19">
        <v>43</v>
      </c>
      <c t="n" s="5" r="B19">
        <v>23733</v>
      </c>
      <c t="n" s="5" r="C19">
        <v>22216</v>
      </c>
    </row>
    <row spans="1:3" r="20">
      <c t="s" s="4" r="A20">
        <v>44</v>
      </c>
      <c t="n" s="5" r="B20">
        <v>157684</v>
      </c>
      <c t="n" s="5" r="C20">
        <v>167862</v>
      </c>
    </row>
    <row spans="1:3" r="21">
      <c t="s" s="4" r="A21">
        <v>45</v>
      </c>
      <c t="n" s="5" r="B21">
        <v>5144</v>
      </c>
      <c t="n" s="5" r="C21">
        <v>5110</v>
      </c>
    </row>
    <row spans="1:3" r="22">
      <c t="s" s="4" r="A22">
        <v>46</v>
      </c>
      <c t="n" s="5" r="B22">
        <v>65000</v>
      </c>
      <c t="n" s="5" r="C22">
        <v>75000</v>
      </c>
    </row>
    <row spans="1:3" r="23">
      <c t="s" s="4" r="A23">
        <v>47</v>
      </c>
      <c t="n" s="5" r="B23">
        <v>22282</v>
      </c>
      <c t="n" s="5" r="C23">
        <v>20630</v>
      </c>
    </row>
    <row spans="1:3" r="24">
      <c t="s" s="4" r="A24">
        <v>48</v>
      </c>
      <c t="n" s="5" r="B24">
        <v>17689</v>
      </c>
      <c t="n" s="5" r="C24">
        <v>17680</v>
      </c>
    </row>
    <row spans="1:3" r="25">
      <c t="s" s="4" r="A25">
        <v>49</v>
      </c>
      <c t="n" s="7" r="B25">
        <v>267799</v>
      </c>
      <c t="n" s="7" r="C25">
        <v>286282</v>
      </c>
    </row>
    <row spans="1:3" r="26">
      <c t="s" s="4" r="A26">
        <v>50</v>
      </c>
    </row>
    <row spans="1:3" r="27">
      <c t="s" s="3" r="A27">
        <v>51</v>
      </c>
    </row>
    <row spans="1:3" r="28">
      <c t="s" s="4" r="A28">
        <v>52</v>
      </c>
    </row>
    <row spans="1:3" r="29">
      <c t="s" s="4" r="A29">
        <v>53</v>
      </c>
      <c t="n" s="7" r="B29">
        <v>435</v>
      </c>
      <c t="n" s="7" r="C29">
        <v>433</v>
      </c>
    </row>
    <row spans="1:3" r="30">
      <c t="s" s="4" r="A30">
        <v>54</v>
      </c>
      <c t="n" s="5" r="B30">
        <v>281631</v>
      </c>
      <c t="n" s="5" r="C30">
        <v>279288</v>
      </c>
    </row>
    <row spans="1:3" r="31">
      <c t="s" s="4" r="A31">
        <v>55</v>
      </c>
      <c t="n" s="5" r="B31">
        <v>429065</v>
      </c>
      <c t="n" s="5" r="C31">
        <v>400514</v>
      </c>
    </row>
    <row spans="1:3" r="32">
      <c t="s" s="4" r="A32">
        <v>56</v>
      </c>
      <c t="n" s="5" r="B32">
        <v>-36775</v>
      </c>
      <c t="n" s="5" r="C32">
        <v>-20561</v>
      </c>
    </row>
    <row spans="1:3" r="33">
      <c t="s" s="4" r="A33">
        <v>57</v>
      </c>
      <c t="n" s="5" r="B33">
        <v>-13586</v>
      </c>
      <c t="n" s="5" r="C33">
        <v>-1456</v>
      </c>
    </row>
    <row spans="1:3" r="34">
      <c t="s" s="4" r="A34">
        <v>58</v>
      </c>
      <c t="n" s="5" r="B34">
        <v>660770</v>
      </c>
      <c t="n" s="5" r="C34">
        <v>658218</v>
      </c>
    </row>
    <row spans="1:3" r="35">
      <c t="s" s="4" r="A35">
        <v>59</v>
      </c>
      <c t="n" s="7" r="B35">
        <v>928569</v>
      </c>
      <c t="n" s="7" r="C35">
        <v>944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6</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198</v>
      </c>
      <c t="s" s="4" r="B14">
        <v>246</v>
      </c>
    </row>
    <row spans="1:2" r="15">
      <c t="s" s="4" r="A15">
        <v>201</v>
      </c>
      <c t="s" s="4" r="B15">
        <v>247</v>
      </c>
    </row>
    <row spans="1:2" r="16">
      <c t="s" s="4" r="A16">
        <v>213</v>
      </c>
      <c t="s" s="4" r="B16">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69</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5" r="B4">
        <v>10000000</v>
      </c>
      <c t="n" s="5" r="C4">
        <v>10000000</v>
      </c>
    </row>
    <row spans="1:3" r="5">
      <c t="s" s="4" r="A5">
        <v>64</v>
      </c>
      <c t="n" s="5" r="B5">
        <v>0</v>
      </c>
      <c t="n" s="5" r="C5">
        <v>0</v>
      </c>
    </row>
    <row spans="1:3" r="6">
      <c t="s" s="4" r="A6">
        <v>65</v>
      </c>
      <c t="n" s="5" r="B6">
        <v>0</v>
      </c>
      <c t="n" s="5" r="C6">
        <v>0</v>
      </c>
    </row>
    <row spans="1:3" r="7">
      <c t="s" s="4" r="A7">
        <v>66</v>
      </c>
      <c t="n" s="8" r="B7">
        <v>0.01</v>
      </c>
      <c t="n" s="8" r="C7">
        <v>0.01</v>
      </c>
    </row>
    <row spans="1:3" r="8">
      <c t="s" s="4" r="A8">
        <v>67</v>
      </c>
      <c t="n" s="5" r="B8">
        <v>200000000</v>
      </c>
      <c t="n" s="5" r="C8">
        <v>200000000</v>
      </c>
    </row>
    <row spans="1:3" r="9">
      <c t="s" s="4" r="A9">
        <v>68</v>
      </c>
      <c t="n" s="5" r="B9">
        <v>43521000</v>
      </c>
      <c t="n" s="5" r="C9">
        <v>43291000</v>
      </c>
    </row>
    <row spans="1:3" r="10">
      <c t="s" s="4" r="A10">
        <v>69</v>
      </c>
      <c t="n" s="5" r="B10">
        <v>639000</v>
      </c>
      <c t="n" s="5" r="C10">
        <v>1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6</v>
      </c>
      <c t="s" s="2" r="B1">
        <v>1</v>
      </c>
    </row>
    <row spans="1:2" r="2">
      <c t="s" s="2" r="B2">
        <v>2</v>
      </c>
    </row>
    <row spans="1:2" r="3">
      <c t="s" s="3" r="A3">
        <v>172</v>
      </c>
    </row>
    <row spans="1:2" r="4">
      <c t="s" s="4" r="A4">
        <v>257</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175</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64</v>
      </c>
      <c t="s" s="2" r="B1">
        <v>1</v>
      </c>
    </row>
    <row spans="1:2" r="2">
      <c t="s" s="2" r="B2">
        <v>2</v>
      </c>
    </row>
    <row spans="1:2" r="3">
      <c t="s" s="3" r="A3">
        <v>178</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1</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8</v>
      </c>
      <c t="s" s="2" r="B1">
        <v>1</v>
      </c>
    </row>
    <row spans="1:2" r="2">
      <c t="s" s="2" r="B2">
        <v>2</v>
      </c>
    </row>
    <row spans="1:2" r="3">
      <c t="s" s="3" r="A3">
        <v>187</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1</v>
      </c>
      <c t="s" s="2" r="B1">
        <v>1</v>
      </c>
    </row>
    <row spans="1:2" r="2">
      <c t="s" s="2" r="B2">
        <v>2</v>
      </c>
    </row>
    <row spans="1:2" r="3">
      <c t="s" s="3" r="A3">
        <v>190</v>
      </c>
    </row>
    <row spans="1:2" r="4">
      <c t="s" s="4" r="A4">
        <v>282</v>
      </c>
      <c t="s" s="4" r="B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v>
      </c>
    </row>
    <row spans="1:2" r="3">
      <c t="s" s="3" r="A3">
        <v>193</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6</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4</v>
      </c>
      <c t="s" s="2" r="B1">
        <v>1</v>
      </c>
    </row>
    <row spans="1:2" r="2">
      <c t="s" s="2" r="B2">
        <v>2</v>
      </c>
    </row>
    <row spans="1:2" r="3">
      <c t="s" s="3" r="A3">
        <v>199</v>
      </c>
    </row>
    <row spans="1:2" r="4">
      <c t="s" s="4" r="A4">
        <v>295</v>
      </c>
      <c t="s" s="4" r="B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7</v>
      </c>
      <c t="s" s="2" r="B1">
        <v>1</v>
      </c>
    </row>
    <row spans="1:2" r="2">
      <c t="s" s="2" r="B2">
        <v>2</v>
      </c>
    </row>
    <row spans="1:2" r="3">
      <c t="s" s="3" r="A3">
        <v>202</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307453</v>
      </c>
      <c t="n" s="7" r="C4">
        <v>320498</v>
      </c>
      <c t="n" s="7" r="D4">
        <v>631138</v>
      </c>
      <c t="n" s="7" r="E4">
        <v>644927</v>
      </c>
    </row>
    <row spans="1:5" r="5">
      <c t="s" s="3" r="A5">
        <v>75</v>
      </c>
    </row>
    <row spans="1:5" r="6">
      <c t="s" s="4" r="A6">
        <v>76</v>
      </c>
      <c t="n" s="5" r="B6">
        <v>202143</v>
      </c>
      <c t="n" s="5" r="C6">
        <v>221085</v>
      </c>
      <c t="n" s="5" r="D6">
        <v>416070</v>
      </c>
      <c t="n" s="5" r="E6">
        <v>442710</v>
      </c>
    </row>
    <row spans="1:5" r="7">
      <c t="s" s="4" r="A7">
        <v>77</v>
      </c>
      <c t="n" s="5" r="B7">
        <v>72651</v>
      </c>
      <c t="n" s="5" r="C7">
        <v>74005</v>
      </c>
      <c t="n" s="5" r="D7">
        <v>145378</v>
      </c>
      <c t="n" s="5" r="E7">
        <v>147382</v>
      </c>
    </row>
    <row spans="1:5" r="8">
      <c t="s" s="4" r="A8">
        <v>78</v>
      </c>
      <c t="n" s="5" r="B8">
        <v>11007</v>
      </c>
      <c t="n" s="5" r="C8">
        <v>11322</v>
      </c>
      <c t="n" s="5" r="D8">
        <v>22066</v>
      </c>
      <c t="n" s="5" r="E8">
        <v>22620</v>
      </c>
    </row>
    <row spans="1:5" r="9">
      <c t="s" s="4" r="A9">
        <v>79</v>
      </c>
      <c t="n" s="5" r="B9">
        <v>3435</v>
      </c>
      <c t="n" s="5" r="C9">
        <v>3659</v>
      </c>
      <c t="n" s="5" r="D9">
        <v>6866</v>
      </c>
      <c t="n" s="5" r="E9">
        <v>7310</v>
      </c>
    </row>
    <row spans="1:5" r="10">
      <c t="s" s="4" r="A10">
        <v>80</v>
      </c>
      <c t="n" s="5" r="B10">
        <v>289236</v>
      </c>
      <c t="n" s="5" r="C10">
        <v>310071</v>
      </c>
      <c t="n" s="5" r="D10">
        <v>590380</v>
      </c>
      <c t="n" s="5" r="E10">
        <v>620022</v>
      </c>
    </row>
    <row spans="1:5" r="11">
      <c t="s" s="4" r="A11">
        <v>81</v>
      </c>
      <c t="n" s="5" r="B11">
        <v>18217</v>
      </c>
      <c t="n" s="5" r="C11">
        <v>10427</v>
      </c>
      <c t="n" s="5" r="D11">
        <v>40758</v>
      </c>
      <c t="n" s="5" r="E11">
        <v>24905</v>
      </c>
    </row>
    <row spans="1:5" r="12">
      <c t="s" s="3" r="A12">
        <v>82</v>
      </c>
    </row>
    <row spans="1:5" r="13">
      <c t="s" s="4" r="A13">
        <v>83</v>
      </c>
      <c t="n" s="5" r="B13">
        <v>151</v>
      </c>
      <c t="n" s="5" r="C13">
        <v>237</v>
      </c>
      <c t="n" s="5" r="D13">
        <v>317</v>
      </c>
      <c t="n" s="5" r="E13">
        <v>468</v>
      </c>
    </row>
    <row spans="1:5" r="14">
      <c t="s" s="4" r="A14">
        <v>84</v>
      </c>
      <c t="n" s="5" r="B14">
        <v>-610</v>
      </c>
      <c t="n" s="5" r="C14">
        <v>-552</v>
      </c>
      <c t="n" s="5" r="D14">
        <v>-1049</v>
      </c>
      <c t="n" s="5" r="E14">
        <v>-1051</v>
      </c>
    </row>
    <row spans="1:5" r="15">
      <c t="s" s="4" r="A15">
        <v>85</v>
      </c>
      <c t="n" s="5" r="B15">
        <v>-167</v>
      </c>
      <c t="n" s="5" r="C15">
        <v>-399</v>
      </c>
      <c t="n" s="5" r="D15">
        <v>-996</v>
      </c>
      <c t="n" s="5" r="E15">
        <v>264</v>
      </c>
    </row>
    <row spans="1:5" r="16">
      <c t="s" s="4" r="A16">
        <v>86</v>
      </c>
      <c t="n" s="5" r="B16">
        <v>-626</v>
      </c>
      <c t="n" s="5" r="C16">
        <v>-714</v>
      </c>
      <c t="n" s="5" r="D16">
        <v>-1728</v>
      </c>
      <c t="n" s="5" r="E16">
        <v>-319</v>
      </c>
    </row>
    <row spans="1:5" r="17">
      <c t="s" s="4" r="A17">
        <v>87</v>
      </c>
      <c t="n" s="5" r="B17">
        <v>17591</v>
      </c>
      <c t="n" s="5" r="C17">
        <v>9713</v>
      </c>
      <c t="n" s="5" r="D17">
        <v>39030</v>
      </c>
      <c t="n" s="5" r="E17">
        <v>24586</v>
      </c>
    </row>
    <row spans="1:5" r="18">
      <c t="s" s="4" r="A18">
        <v>88</v>
      </c>
      <c t="n" s="5" r="B18">
        <v>4679</v>
      </c>
      <c t="n" s="5" r="C18">
        <v>1376</v>
      </c>
      <c t="n" s="5" r="D18">
        <v>10479</v>
      </c>
      <c t="n" s="5" r="E18">
        <v>5936</v>
      </c>
    </row>
    <row spans="1:5" r="19">
      <c t="s" s="4" r="A19">
        <v>89</v>
      </c>
      <c t="n" s="7" r="B19">
        <v>12912</v>
      </c>
      <c t="n" s="7" r="C19">
        <v>8337</v>
      </c>
      <c t="n" s="7" r="D19">
        <v>28551</v>
      </c>
      <c t="n" s="7" r="E19">
        <v>18650</v>
      </c>
    </row>
    <row spans="1:5" r="20">
      <c t="s" s="3" r="A20">
        <v>90</v>
      </c>
    </row>
    <row spans="1:5" r="21">
      <c t="s" s="4" r="A21">
        <v>91</v>
      </c>
      <c t="n" s="8" r="B21">
        <v>0.31</v>
      </c>
      <c t="n" s="8" r="C21">
        <v>0.2</v>
      </c>
      <c t="n" s="8" r="D21">
        <v>0.68</v>
      </c>
      <c t="n" s="8" r="E21">
        <v>0.44</v>
      </c>
    </row>
    <row spans="1:5" r="22">
      <c t="s" s="4" r="A22">
        <v>92</v>
      </c>
      <c t="n" s="8" r="B22">
        <v>0.31</v>
      </c>
      <c t="n" s="8" r="C22">
        <v>0.19</v>
      </c>
      <c t="n" s="8" r="D22">
        <v>0.67</v>
      </c>
      <c t="n" s="8" r="E22">
        <v>0.44</v>
      </c>
    </row>
    <row spans="1:5" r="23">
      <c t="s" s="3" r="A23">
        <v>93</v>
      </c>
    </row>
    <row spans="1:5" r="24">
      <c t="s" s="4" r="A24">
        <v>91</v>
      </c>
      <c t="n" s="5" r="B24">
        <v>42008</v>
      </c>
      <c t="n" s="5" r="C24">
        <v>42711</v>
      </c>
      <c t="n" s="5" r="D24">
        <v>42095</v>
      </c>
      <c t="n" s="5" r="E24">
        <v>42726</v>
      </c>
    </row>
    <row spans="1:5" r="25">
      <c t="s" s="4" r="A25">
        <v>92</v>
      </c>
      <c t="n" s="5" r="B25">
        <v>42216</v>
      </c>
      <c t="n" s="5" r="C25">
        <v>42810</v>
      </c>
      <c t="n" s="5" r="D25">
        <v>42328</v>
      </c>
      <c t="n" s="5" r="E25">
        <v>42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2</v>
      </c>
    </row>
    <row spans="1:2" r="3">
      <c t="s" s="3" r="A3">
        <v>205</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8</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1</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row spans="1:2" r="10">
      <c t="s" s="4" r="A10">
        <v>327</v>
      </c>
      <c t="s" s="4" r="B10">
        <v>328</v>
      </c>
    </row>
    <row spans="1:2" r="11">
      <c t="s" s="4" r="A11">
        <v>329</v>
      </c>
      <c t="s" s="4" r="B11">
        <v>330</v>
      </c>
    </row>
    <row spans="1:2" r="12">
      <c t="s" s="4" r="A12">
        <v>331</v>
      </c>
      <c t="s" s="4" r="B12">
        <v>332</v>
      </c>
    </row>
    <row spans="1:2" r="13">
      <c t="s" s="4" r="A13">
        <v>333</v>
      </c>
      <c t="s" s="4" r="B13">
        <v>334</v>
      </c>
    </row>
    <row spans="1:2" r="14">
      <c t="s" s="4" r="A14">
        <v>335</v>
      </c>
      <c t="s" s="4" r="B1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37</v>
      </c>
      <c t="s" s="2" r="B1">
        <v>1</v>
      </c>
    </row>
    <row spans="1:2" r="2">
      <c t="s" s="2" r="B2">
        <v>2</v>
      </c>
    </row>
    <row spans="1:2" r="3">
      <c t="s" s="3" r="A3">
        <v>214</v>
      </c>
    </row>
    <row spans="1:2" r="4">
      <c t="s" s="4" r="A4">
        <v>338</v>
      </c>
      <c t="s" s="4" r="B4">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0</v>
      </c>
      <c t="s" s="2" r="B1">
        <v>1</v>
      </c>
    </row>
    <row spans="1:2" r="2">
      <c t="s" s="2" r="B2">
        <v>2</v>
      </c>
    </row>
    <row spans="1:2" r="3">
      <c t="s" s="3" r="A3">
        <v>217</v>
      </c>
    </row>
    <row spans="1:2" r="4">
      <c t="s" s="4" r="A4">
        <v>341</v>
      </c>
      <c t="s" s="4" r="B4">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344</v>
      </c>
    </row>
    <row spans="1:3" r="3">
      <c t="s" s="3" r="A3">
        <v>345</v>
      </c>
    </row>
    <row spans="1:3" r="4">
      <c t="s" s="4" r="A4">
        <v>346</v>
      </c>
      <c t="n" s="5" r="B4">
        <v>2</v>
      </c>
    </row>
    <row spans="1:3" r="5">
      <c t="s" s="4" r="A5">
        <v>347</v>
      </c>
    </row>
    <row spans="1:3" r="6">
      <c t="s" s="3" r="A6">
        <v>345</v>
      </c>
    </row>
    <row spans="1:3" r="7">
      <c t="s" s="4" r="A7">
        <v>348</v>
      </c>
      <c t="s" s="4" r="C7">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spans="1:2" r="1">
      <c t="s" s="1" r="A1">
        <v>350</v>
      </c>
      <c t="s" s="2" r="B1">
        <v>351</v>
      </c>
    </row>
    <row spans="1:2" r="2">
      <c t="s" s="3" r="A2">
        <v>169</v>
      </c>
    </row>
    <row spans="1:2" r="3">
      <c t="s" s="4" r="A3">
        <v>352</v>
      </c>
      <c t="n" s="5" r="B3">
        <v>800</v>
      </c>
    </row>
    <row spans="1:2" r="4">
      <c t="s" s="4" r="A4">
        <v>353</v>
      </c>
      <c t="n" s="9" r="B4">
        <v>14.9</v>
      </c>
    </row>
    <row spans="1:2" r="5">
      <c t="s" s="4" r="A5">
        <v>354</v>
      </c>
      <c t="s" s="4" r="B5">
        <v>3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s="1" r="A1">
        <v>356</v>
      </c>
      <c t="s" s="2" r="B1">
        <v>357</v>
      </c>
    </row>
    <row spans="1:2" r="2">
      <c t="s" s="3" r="A2">
        <v>358</v>
      </c>
    </row>
    <row spans="1:2" r="3">
      <c t="s" s="4" r="A3">
        <v>359</v>
      </c>
      <c t="n" s="7" r="B3">
        <v>21139</v>
      </c>
    </row>
    <row spans="1:2" r="4">
      <c t="s" s="4" r="A4">
        <v>360</v>
      </c>
    </row>
    <row spans="1:2" r="5">
      <c t="s" s="3" r="A5">
        <v>358</v>
      </c>
    </row>
    <row spans="1:2" r="6">
      <c t="s" s="4" r="A6">
        <v>359</v>
      </c>
      <c t="n" s="5" r="B6">
        <v>10027</v>
      </c>
    </row>
    <row spans="1:2" r="7">
      <c t="s" s="4" r="A7">
        <v>361</v>
      </c>
    </row>
    <row spans="1:2" r="8">
      <c t="s" s="3" r="A8">
        <v>358</v>
      </c>
    </row>
    <row spans="1:2" r="9">
      <c t="s" s="4" r="A9">
        <v>359</v>
      </c>
      <c t="n" s="5" r="B9">
        <v>6042</v>
      </c>
    </row>
    <row spans="1:2" r="10">
      <c t="s" s="4" r="A10">
        <v>362</v>
      </c>
    </row>
    <row spans="1:2" r="11">
      <c t="s" s="3" r="A11">
        <v>358</v>
      </c>
    </row>
    <row spans="1:2" r="12">
      <c t="s" s="4" r="A12">
        <v>359</v>
      </c>
      <c t="n" s="5" r="B12">
        <v>110</v>
      </c>
    </row>
    <row spans="1:2" r="13">
      <c t="s" s="4" r="A13">
        <v>363</v>
      </c>
    </row>
    <row spans="1:2" r="14">
      <c t="s" s="3" r="A14">
        <v>358</v>
      </c>
    </row>
    <row spans="1:2" r="15">
      <c t="s" s="4" r="A15">
        <v>359</v>
      </c>
      <c t="n" s="5" r="B15">
        <v>4960</v>
      </c>
    </row>
    <row spans="1:2" r="16">
      <c t="s" s="4" r="A16">
        <v>364</v>
      </c>
    </row>
    <row spans="1:2" r="17">
      <c t="s" s="3" r="A17">
        <v>358</v>
      </c>
    </row>
    <row spans="1:2" r="18">
      <c t="s" s="4" r="A18">
        <v>359</v>
      </c>
      <c t="n" s="5" r="B18">
        <v>1845</v>
      </c>
    </row>
    <row spans="1:2" r="19">
      <c t="s" s="4" r="A19">
        <v>365</v>
      </c>
    </row>
    <row spans="1:2" r="20">
      <c t="s" s="3" r="A20">
        <v>358</v>
      </c>
    </row>
    <row spans="1:2" r="21">
      <c t="s" s="4" r="A21">
        <v>359</v>
      </c>
      <c t="n" s="5" r="B21">
        <v>1365</v>
      </c>
    </row>
    <row spans="1:2" r="22">
      <c t="s" s="4" r="A22">
        <v>366</v>
      </c>
    </row>
    <row spans="1:2" r="23">
      <c t="s" s="3" r="A23">
        <v>358</v>
      </c>
    </row>
    <row spans="1:2" r="24">
      <c t="s" s="4" r="A24">
        <v>359</v>
      </c>
      <c t="n" s="5" r="B24">
        <v>480</v>
      </c>
    </row>
    <row spans="1:2" r="25">
      <c t="s" s="4" r="A25">
        <v>367</v>
      </c>
    </row>
    <row spans="1:2" r="26">
      <c t="s" s="3" r="A26">
        <v>358</v>
      </c>
    </row>
    <row spans="1:2" r="27">
      <c t="s" s="4" r="A27">
        <v>359</v>
      </c>
      <c t="n" s="5" r="B27">
        <v>6460</v>
      </c>
    </row>
    <row spans="1:2" r="28">
      <c t="s" s="4" r="A28">
        <v>368</v>
      </c>
    </row>
    <row spans="1:2" r="29">
      <c t="s" s="3" r="A29">
        <v>358</v>
      </c>
    </row>
    <row spans="1:2" r="30">
      <c t="s" s="4" r="A30">
        <v>359</v>
      </c>
      <c t="n" s="5" r="B30">
        <v>19</v>
      </c>
    </row>
    <row spans="1:2" r="31">
      <c t="s" s="4" r="A31">
        <v>369</v>
      </c>
    </row>
    <row spans="1:2" r="32">
      <c t="s" s="3" r="A32">
        <v>358</v>
      </c>
    </row>
    <row spans="1:2" r="33">
      <c t="s" s="4" r="A33">
        <v>359</v>
      </c>
      <c t="n" s="5" r="B33">
        <v>5857</v>
      </c>
    </row>
    <row spans="1:2" r="34">
      <c t="s" s="4" r="A34">
        <v>370</v>
      </c>
    </row>
    <row spans="1:2" r="35">
      <c t="s" s="3" r="A35">
        <v>358</v>
      </c>
    </row>
    <row spans="1:2" r="36">
      <c t="s" s="4" r="A36">
        <v>359</v>
      </c>
      <c t="n" s="5" r="B36">
        <v>110</v>
      </c>
    </row>
    <row spans="1:2" r="37">
      <c t="s" s="4" r="A37">
        <v>371</v>
      </c>
    </row>
    <row spans="1:2" r="38">
      <c t="s" s="3" r="A38">
        <v>358</v>
      </c>
    </row>
    <row spans="1:2" r="39">
      <c t="s" s="4" r="A39">
        <v>359</v>
      </c>
      <c t="n" s="5" r="B39">
        <v>474</v>
      </c>
    </row>
    <row spans="1:2" r="40">
      <c t="s" s="4" r="A40">
        <v>372</v>
      </c>
    </row>
    <row spans="1:2" r="41">
      <c t="s" s="3" r="A41">
        <v>358</v>
      </c>
    </row>
    <row spans="1:2" r="42">
      <c t="s" s="4" r="A42">
        <v>359</v>
      </c>
      <c t="n" s="5" r="B42">
        <v>2258</v>
      </c>
    </row>
    <row spans="1:2" r="43">
      <c t="s" s="4" r="A43">
        <v>373</v>
      </c>
    </row>
    <row spans="1:2" r="44">
      <c t="s" s="3" r="A44">
        <v>358</v>
      </c>
    </row>
    <row spans="1:2" r="45">
      <c t="s" s="4" r="A45">
        <v>359</v>
      </c>
      <c t="n" s="5" r="B45">
        <v>1914</v>
      </c>
    </row>
    <row spans="1:2" r="46">
      <c t="s" s="4" r="A46">
        <v>374</v>
      </c>
    </row>
    <row spans="1:2" r="47">
      <c t="s" s="3" r="A47">
        <v>358</v>
      </c>
    </row>
    <row spans="1:2" r="48">
      <c t="s" s="4" r="A48">
        <v>359</v>
      </c>
      <c t="n" s="5" r="B48">
        <v>185</v>
      </c>
    </row>
    <row spans="1:2" r="49">
      <c t="s" s="4" r="A49">
        <v>375</v>
      </c>
    </row>
    <row spans="1:2" r="50">
      <c t="s" s="3" r="A50">
        <v>358</v>
      </c>
    </row>
    <row spans="1:2" r="51">
      <c t="s" s="4" r="A51">
        <v>359</v>
      </c>
      <c t="n" s="5" r="B51">
        <v>159</v>
      </c>
    </row>
    <row spans="1:2" r="52">
      <c t="s" s="4" r="A52">
        <v>376</v>
      </c>
    </row>
    <row spans="1:2" r="53">
      <c t="s" s="3" r="A53">
        <v>358</v>
      </c>
    </row>
    <row spans="1:2" r="54">
      <c t="s" s="4" r="A54">
        <v>359</v>
      </c>
      <c t="n" s="5" r="B54">
        <v>10576</v>
      </c>
    </row>
    <row spans="1:2" r="55">
      <c t="s" s="4" r="A55">
        <v>377</v>
      </c>
    </row>
    <row spans="1:2" r="56">
      <c t="s" s="3" r="A56">
        <v>358</v>
      </c>
    </row>
    <row spans="1:2" r="57">
      <c t="s" s="4" r="A57">
        <v>359</v>
      </c>
      <c t="n" s="5" r="B57">
        <v>6729</v>
      </c>
    </row>
    <row spans="1:2" r="58">
      <c t="s" s="4" r="A58">
        <v>378</v>
      </c>
    </row>
    <row spans="1:2" r="59">
      <c t="s" s="3" r="A59">
        <v>358</v>
      </c>
    </row>
    <row spans="1:2" r="60">
      <c t="s" s="4" r="A60">
        <v>359</v>
      </c>
      <c t="n" s="7" r="B60">
        <v>38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9</v>
      </c>
      <c t="s" s="2" r="B1">
        <v>71</v>
      </c>
      <c t="s" s="2" r="D1">
        <v>1</v>
      </c>
    </row>
    <row spans="1:5" r="2">
      <c t="s" s="2" r="B2">
        <v>2</v>
      </c>
      <c t="s" s="2" r="C2">
        <v>72</v>
      </c>
      <c t="s" s="2" r="D2">
        <v>2</v>
      </c>
      <c t="s" s="2" r="E2">
        <v>72</v>
      </c>
    </row>
    <row spans="1:5" r="3">
      <c t="s" s="3" r="A3">
        <v>358</v>
      </c>
    </row>
    <row spans="1:5" r="4">
      <c t="s" s="4" r="A4">
        <v>380</v>
      </c>
      <c t="n" s="7" r="B4">
        <v>1346</v>
      </c>
      <c t="n" s="7" r="C4">
        <v>2731</v>
      </c>
      <c t="n" s="7" r="D4">
        <v>1558</v>
      </c>
      <c t="n" s="7" r="E4">
        <v>2974</v>
      </c>
    </row>
    <row spans="1:5" r="5">
      <c t="s" s="4" r="A5">
        <v>381</v>
      </c>
      <c t="n" s="5" r="B5">
        <v>-196</v>
      </c>
      <c t="n" s="5" r="C5">
        <v>-428</v>
      </c>
      <c t="n" s="5" r="D5">
        <v>-408</v>
      </c>
      <c t="n" s="5" r="E5">
        <v>-673</v>
      </c>
    </row>
    <row spans="1:5" r="6">
      <c t="s" s="4" r="A6">
        <v>382</v>
      </c>
      <c t="n" s="5" r="C6">
        <v>-7</v>
      </c>
      <c t="n" s="5" r="E6">
        <v>-5</v>
      </c>
    </row>
    <row spans="1:5" r="7">
      <c t="s" s="4" r="A7">
        <v>383</v>
      </c>
      <c t="n" s="7" r="B7">
        <v>1150</v>
      </c>
      <c t="n" s="5" r="C7">
        <v>2111</v>
      </c>
      <c t="n" s="7" r="D7">
        <v>1150</v>
      </c>
      <c t="n" s="5" r="E7">
        <v>2111</v>
      </c>
    </row>
    <row spans="1:5" r="8">
      <c t="s" s="4" r="A8">
        <v>384</v>
      </c>
    </row>
    <row spans="1:5" r="9">
      <c t="s" s="3" r="A9">
        <v>358</v>
      </c>
    </row>
    <row spans="1:5" r="10">
      <c t="s" s="4" r="A10">
        <v>385</v>
      </c>
      <c t="n" s="7" r="C10">
        <v>-185</v>
      </c>
      <c t="n" s="7" r="E10">
        <v>-1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4" r="A2">
        <v>43</v>
      </c>
    </row>
    <row spans="1:3" r="3">
      <c t="s" s="3" r="A3">
        <v>358</v>
      </c>
    </row>
    <row spans="1:3" r="4">
      <c t="s" s="4" r="A4">
        <v>387</v>
      </c>
      <c t="n" s="7" r="B4">
        <v>627</v>
      </c>
      <c t="n" s="7" r="C4">
        <v>630</v>
      </c>
    </row>
    <row spans="1:3" r="5">
      <c t="s" s="4" r="A5">
        <v>48</v>
      </c>
    </row>
    <row spans="1:3" r="6">
      <c t="s" s="3" r="A6">
        <v>358</v>
      </c>
    </row>
    <row spans="1:3" r="7">
      <c t="s" s="4" r="A7">
        <v>388</v>
      </c>
      <c t="n" s="5" r="B7">
        <v>523</v>
      </c>
      <c t="n" s="5" r="C7">
        <v>928</v>
      </c>
    </row>
    <row spans="1:3" r="8">
      <c t="s" s="4" r="A8">
        <v>389</v>
      </c>
    </row>
    <row spans="1:3" r="9">
      <c t="s" s="3" r="A9">
        <v>358</v>
      </c>
    </row>
    <row spans="1:3" r="10">
      <c t="s" s="4" r="A10">
        <v>387</v>
      </c>
      <c t="n" s="5" r="B10">
        <v>140</v>
      </c>
      <c t="n" s="5" r="C10">
        <v>109</v>
      </c>
    </row>
    <row spans="1:3" r="11">
      <c t="s" s="4" r="A11">
        <v>390</v>
      </c>
    </row>
    <row spans="1:3" r="12">
      <c t="s" s="3" r="A12">
        <v>358</v>
      </c>
    </row>
    <row spans="1:3" r="13">
      <c t="s" s="4" r="A13">
        <v>388</v>
      </c>
      <c t="n" s="5" r="B13">
        <v>115</v>
      </c>
      <c t="n" s="5" r="C13">
        <v>203</v>
      </c>
    </row>
    <row spans="1:3" r="14">
      <c t="s" s="4" r="A14">
        <v>391</v>
      </c>
    </row>
    <row spans="1:3" r="15">
      <c t="s" s="3" r="A15">
        <v>358</v>
      </c>
    </row>
    <row spans="1:3" r="16">
      <c t="s" s="4" r="A16">
        <v>387</v>
      </c>
      <c t="n" s="5" r="B16">
        <v>487</v>
      </c>
      <c t="n" s="5" r="C16">
        <v>521</v>
      </c>
    </row>
    <row spans="1:3" r="17">
      <c t="s" s="4" r="A17">
        <v>392</v>
      </c>
    </row>
    <row spans="1:3" r="18">
      <c t="s" s="3" r="A18">
        <v>358</v>
      </c>
    </row>
    <row spans="1:3" r="19">
      <c t="s" s="4" r="A19">
        <v>388</v>
      </c>
      <c t="n" s="7" r="B19">
        <v>408</v>
      </c>
      <c t="n" s="7" r="C19">
        <v>7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71</v>
      </c>
      <c t="s" s="2" r="D1">
        <v>1</v>
      </c>
    </row>
    <row spans="1:5" r="2">
      <c t="s" s="2" r="B2">
        <v>2</v>
      </c>
      <c t="s" s="2" r="C2">
        <v>72</v>
      </c>
      <c t="s" s="2" r="D2">
        <v>2</v>
      </c>
      <c t="s" s="2" r="E2">
        <v>72</v>
      </c>
    </row>
    <row spans="1:5" r="3">
      <c t="s" s="3" r="A3">
        <v>95</v>
      </c>
    </row>
    <row spans="1:5" r="4">
      <c t="s" s="4" r="A4">
        <v>89</v>
      </c>
      <c t="n" s="7" r="B4">
        <v>12912</v>
      </c>
      <c t="n" s="7" r="C4">
        <v>8337</v>
      </c>
      <c t="n" s="7" r="D4">
        <v>28551</v>
      </c>
      <c t="n" s="7" r="E4">
        <v>18650</v>
      </c>
    </row>
    <row spans="1:5" r="5">
      <c t="s" s="3" r="A5">
        <v>96</v>
      </c>
    </row>
    <row spans="1:5" r="6">
      <c t="s" s="4" r="A6">
        <v>97</v>
      </c>
      <c t="n" s="5" r="B6">
        <v>7058</v>
      </c>
      <c t="n" s="5" r="C6">
        <v>3480</v>
      </c>
      <c t="n" s="5" r="D6">
        <v>-20066</v>
      </c>
      <c t="n" s="5" r="E6">
        <v>-2079</v>
      </c>
    </row>
    <row spans="1:5" r="7">
      <c t="s" s="4" r="A7">
        <v>98</v>
      </c>
      <c t="n" s="5" r="B7">
        <v>-1135</v>
      </c>
      <c t="n" s="5" r="C7">
        <v>70</v>
      </c>
      <c t="n" s="5" r="D7">
        <v>2768</v>
      </c>
      <c t="n" s="5" r="E7">
        <v>105</v>
      </c>
    </row>
    <row spans="1:5" r="8">
      <c t="s" s="4" r="A8">
        <v>99</v>
      </c>
      <c t="n" s="5" r="B8">
        <v>-20</v>
      </c>
      <c t="n" s="5" r="C8">
        <v>42</v>
      </c>
      <c t="n" s="5" r="D8">
        <v>-28</v>
      </c>
      <c t="n" s="5" r="E8">
        <v>21</v>
      </c>
    </row>
    <row spans="1:5" r="9">
      <c t="s" s="4" r="A9">
        <v>100</v>
      </c>
      <c t="n" s="5" r="B9">
        <v>-347</v>
      </c>
      <c t="n" s="5" r="C9">
        <v>4029</v>
      </c>
      <c t="n" s="5" r="D9">
        <v>1068</v>
      </c>
      <c t="n" s="5" r="E9">
        <v>1287</v>
      </c>
    </row>
    <row spans="1:5" r="10">
      <c t="s" s="4" r="A10">
        <v>101</v>
      </c>
      <c t="n" s="5" r="B10">
        <v>59</v>
      </c>
      <c t="n" s="5" r="C10">
        <v>12</v>
      </c>
      <c t="n" s="5" r="D10">
        <v>44</v>
      </c>
      <c t="n" s="5" r="E10">
        <v>18</v>
      </c>
    </row>
    <row spans="1:5" r="11">
      <c t="s" s="4" r="A11">
        <v>102</v>
      </c>
      <c t="n" s="5" r="B11">
        <v>5615</v>
      </c>
      <c t="n" s="5" r="C11">
        <v>7633</v>
      </c>
      <c t="n" s="5" r="D11">
        <v>-16214</v>
      </c>
      <c t="n" s="5" r="E11">
        <v>-648</v>
      </c>
    </row>
    <row spans="1:5" r="12">
      <c t="s" s="4" r="A12">
        <v>103</v>
      </c>
      <c t="n" s="7" r="B12">
        <v>18527</v>
      </c>
      <c t="n" s="7" r="C12">
        <v>15970</v>
      </c>
      <c t="n" s="7" r="D12">
        <v>12337</v>
      </c>
      <c t="n" s="7" r="E12">
        <v>18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5</v>
      </c>
    </row>
    <row spans="1:3" r="2">
      <c t="s" s="3" r="A2">
        <v>394</v>
      </c>
    </row>
    <row spans="1:3" r="3">
      <c t="s" s="4" r="A3">
        <v>395</v>
      </c>
      <c t="n" s="7" r="B3">
        <v>10704</v>
      </c>
      <c t="n" s="7" r="C3">
        <v>5549</v>
      </c>
    </row>
    <row spans="1:3" r="4">
      <c t="s" s="4" r="A4">
        <v>36</v>
      </c>
      <c t="n" s="5" r="B4">
        <v>18529</v>
      </c>
      <c t="n" s="5" r="C4">
        <v>113505</v>
      </c>
    </row>
    <row spans="1:3" r="5">
      <c t="s" s="3" r="A5">
        <v>396</v>
      </c>
    </row>
    <row spans="1:3" r="6">
      <c t="s" s="4" r="A6">
        <v>46</v>
      </c>
      <c t="n" s="5" r="B6">
        <v>65000</v>
      </c>
      <c t="n" s="5" r="C6">
        <v>75000</v>
      </c>
    </row>
    <row spans="1:3" r="7">
      <c t="s" s="4" r="A7">
        <v>395</v>
      </c>
      <c t="n" s="5" r="B7">
        <v>471</v>
      </c>
      <c t="n" s="5" r="C7">
        <v>1261</v>
      </c>
    </row>
    <row spans="1:3" r="8">
      <c t="s" s="4" r="A8">
        <v>49</v>
      </c>
      <c t="n" s="5" r="B8">
        <v>65471</v>
      </c>
      <c t="n" s="5" r="C8">
        <v>76261</v>
      </c>
    </row>
    <row spans="1:3" r="9">
      <c t="s" s="4" r="A9">
        <v>397</v>
      </c>
    </row>
    <row spans="1:3" r="10">
      <c t="s" s="3" r="A10">
        <v>394</v>
      </c>
    </row>
    <row spans="1:3" r="11">
      <c t="s" s="4" r="A11">
        <v>395</v>
      </c>
      <c t="n" s="5" r="B11">
        <v>10704</v>
      </c>
      <c t="n" s="5" r="C11">
        <v>1489</v>
      </c>
    </row>
    <row spans="1:3" r="12">
      <c t="s" s="4" r="A12">
        <v>398</v>
      </c>
    </row>
    <row spans="1:3" r="13">
      <c t="s" s="3" r="A13">
        <v>396</v>
      </c>
    </row>
    <row spans="1:3" r="14">
      <c t="s" s="4" r="A14">
        <v>395</v>
      </c>
      <c t="n" s="5" r="B14">
        <v>471</v>
      </c>
      <c t="n" s="5" r="C14">
        <v>1261</v>
      </c>
    </row>
    <row spans="1:3" r="15">
      <c t="s" s="4" r="A15">
        <v>399</v>
      </c>
    </row>
    <row spans="1:3" r="16">
      <c t="s" s="3" r="A16">
        <v>394</v>
      </c>
    </row>
    <row spans="1:3" r="17">
      <c t="s" s="4" r="A17">
        <v>400</v>
      </c>
      <c t="n" s="5" r="B17">
        <v>6184</v>
      </c>
      <c t="n" s="5" r="C17">
        <v>5589</v>
      </c>
    </row>
    <row spans="1:3" r="18">
      <c t="s" s="4" r="A18">
        <v>401</v>
      </c>
    </row>
    <row spans="1:3" r="19">
      <c t="s" s="3" r="A19">
        <v>394</v>
      </c>
    </row>
    <row spans="1:3" r="20">
      <c t="s" s="4" r="A20">
        <v>400</v>
      </c>
      <c t="n" s="5" r="B20">
        <v>1555</v>
      </c>
      <c t="n" s="5" r="C20">
        <v>1363</v>
      </c>
    </row>
    <row spans="1:3" r="21">
      <c t="s" s="4" r="A21">
        <v>402</v>
      </c>
    </row>
    <row spans="1:3" r="22">
      <c t="s" s="3" r="A22">
        <v>394</v>
      </c>
    </row>
    <row spans="1:3" r="23">
      <c t="s" s="4" r="A23">
        <v>403</v>
      </c>
      <c t="n" s="5" r="B23">
        <v>86</v>
      </c>
      <c t="n" s="5" r="C23">
        <v>79</v>
      </c>
    </row>
    <row spans="1:3" r="24">
      <c t="s" s="4" r="A24">
        <v>404</v>
      </c>
    </row>
    <row spans="1:3" r="25">
      <c t="s" s="3" r="A25">
        <v>394</v>
      </c>
    </row>
    <row spans="1:3" r="26">
      <c t="s" s="4" r="A26">
        <v>405</v>
      </c>
      <c t="n" s="5" r="C26">
        <v>100915</v>
      </c>
    </row>
    <row spans="1:3" r="27">
      <c t="s" s="4" r="A27">
        <v>403</v>
      </c>
      <c t="n" s="5" r="C27">
        <v>10</v>
      </c>
    </row>
    <row spans="1:3" r="28">
      <c t="s" s="4" r="A28">
        <v>406</v>
      </c>
    </row>
    <row spans="1:3" r="29">
      <c t="s" s="3" r="A29">
        <v>394</v>
      </c>
    </row>
    <row spans="1:3" r="30">
      <c t="s" s="4" r="A30">
        <v>395</v>
      </c>
      <c t="n" s="5" r="C30">
        <v>4060</v>
      </c>
    </row>
    <row spans="1:3" r="31">
      <c t="s" s="4" r="A31">
        <v>407</v>
      </c>
    </row>
    <row spans="1:3" r="32">
      <c t="s" s="3" r="A32">
        <v>394</v>
      </c>
    </row>
    <row spans="1:3" r="33">
      <c t="s" s="4" r="A33">
        <v>36</v>
      </c>
      <c t="n" s="5" r="B33">
        <v>7739</v>
      </c>
      <c t="n" s="5" r="C33">
        <v>107877</v>
      </c>
    </row>
    <row spans="1:3" r="34">
      <c t="s" s="4" r="A34">
        <v>408</v>
      </c>
    </row>
    <row spans="1:3" r="35">
      <c t="s" s="3" r="A35">
        <v>394</v>
      </c>
    </row>
    <row spans="1:3" r="36">
      <c t="s" s="4" r="A36">
        <v>400</v>
      </c>
      <c t="n" s="5" r="B36">
        <v>6184</v>
      </c>
      <c t="n" s="5" r="C36">
        <v>5589</v>
      </c>
    </row>
    <row spans="1:3" r="37">
      <c t="s" s="4" r="A37">
        <v>409</v>
      </c>
    </row>
    <row spans="1:3" r="38">
      <c t="s" s="3" r="A38">
        <v>394</v>
      </c>
    </row>
    <row spans="1:3" r="39">
      <c t="s" s="4" r="A39">
        <v>400</v>
      </c>
      <c t="n" s="5" r="B39">
        <v>1555</v>
      </c>
      <c t="n" s="5" r="C39">
        <v>1363</v>
      </c>
    </row>
    <row spans="1:3" r="40">
      <c t="s" s="4" r="A40">
        <v>410</v>
      </c>
    </row>
    <row spans="1:3" r="41">
      <c t="s" s="3" r="A41">
        <v>394</v>
      </c>
    </row>
    <row spans="1:3" r="42">
      <c t="s" s="4" r="A42">
        <v>405</v>
      </c>
      <c t="n" s="5" r="C42">
        <v>100915</v>
      </c>
    </row>
    <row spans="1:3" r="43">
      <c t="s" s="4" r="A43">
        <v>403</v>
      </c>
      <c t="n" s="5" r="C43">
        <v>10</v>
      </c>
    </row>
    <row spans="1:3" r="44">
      <c t="s" s="4" r="A44">
        <v>411</v>
      </c>
    </row>
    <row spans="1:3" r="45">
      <c t="s" s="3" r="A45">
        <v>394</v>
      </c>
    </row>
    <row spans="1:3" r="46">
      <c t="s" s="4" r="A46">
        <v>36</v>
      </c>
      <c t="n" s="5" r="B46">
        <v>10790</v>
      </c>
      <c t="n" s="5" r="C46">
        <v>5628</v>
      </c>
    </row>
    <row spans="1:3" r="47">
      <c t="s" s="3" r="A47">
        <v>396</v>
      </c>
    </row>
    <row spans="1:3" r="48">
      <c t="s" s="4" r="A48">
        <v>46</v>
      </c>
      <c t="n" s="5" r="B48">
        <v>65000</v>
      </c>
      <c t="n" s="5" r="C48">
        <v>75000</v>
      </c>
    </row>
    <row spans="1:3" r="49">
      <c t="s" s="4" r="A49">
        <v>49</v>
      </c>
      <c t="n" s="5" r="B49">
        <v>65471</v>
      </c>
      <c t="n" s="5" r="C49">
        <v>76261</v>
      </c>
    </row>
    <row spans="1:3" r="50">
      <c t="s" s="4" r="A50">
        <v>412</v>
      </c>
    </row>
    <row spans="1:3" r="51">
      <c t="s" s="3" r="A51">
        <v>394</v>
      </c>
    </row>
    <row spans="1:3" r="52">
      <c t="s" s="4" r="A52">
        <v>395</v>
      </c>
      <c t="n" s="5" r="B52">
        <v>10704</v>
      </c>
      <c t="n" s="5" r="C52">
        <v>1489</v>
      </c>
    </row>
    <row spans="1:3" r="53">
      <c t="s" s="4" r="A53">
        <v>413</v>
      </c>
    </row>
    <row spans="1:3" r="54">
      <c t="s" s="3" r="A54">
        <v>396</v>
      </c>
    </row>
    <row spans="1:3" r="55">
      <c t="s" s="4" r="A55">
        <v>395</v>
      </c>
      <c t="n" s="5" r="B55">
        <v>471</v>
      </c>
      <c t="n" s="5" r="C55">
        <v>1261</v>
      </c>
    </row>
    <row spans="1:3" r="56">
      <c t="s" s="4" r="A56">
        <v>414</v>
      </c>
    </row>
    <row spans="1:3" r="57">
      <c t="s" s="3" r="A57">
        <v>394</v>
      </c>
    </row>
    <row spans="1:3" r="58">
      <c t="s" s="4" r="A58">
        <v>403</v>
      </c>
      <c t="n" s="7" r="B58">
        <v>86</v>
      </c>
      <c t="n" s="5" r="C58">
        <v>79</v>
      </c>
    </row>
    <row spans="1:3" r="59">
      <c t="s" s="4" r="A59">
        <v>415</v>
      </c>
    </row>
    <row spans="1:3" r="60">
      <c t="s" s="3" r="A60">
        <v>394</v>
      </c>
    </row>
    <row spans="1:3" r="61">
      <c t="s" s="4" r="A61">
        <v>395</v>
      </c>
      <c t="n" s="7" r="C61">
        <v>40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6</v>
      </c>
      <c t="s" s="2" r="B1">
        <v>1</v>
      </c>
      <c t="s" s="2" r="C1">
        <v>417</v>
      </c>
    </row>
    <row spans="1:3" r="2">
      <c t="s" s="2" r="B2">
        <v>2</v>
      </c>
      <c t="s" s="2" r="C2">
        <v>25</v>
      </c>
    </row>
    <row spans="1:3" r="3">
      <c t="s" s="3" r="A3">
        <v>418</v>
      </c>
    </row>
    <row spans="1:3" r="4">
      <c t="s" s="4" r="A4">
        <v>419</v>
      </c>
      <c t="n" s="7" r="B4">
        <v>113368</v>
      </c>
      <c t="n" s="7" r="C4">
        <v>114827</v>
      </c>
    </row>
    <row spans="1:3" r="5">
      <c t="s" s="4" r="A5">
        <v>420</v>
      </c>
      <c t="n" s="5" r="B5">
        <v>-60273</v>
      </c>
      <c t="n" s="5" r="C5">
        <v>-54207</v>
      </c>
    </row>
    <row spans="1:3" r="6">
      <c t="s" s="4" r="A6">
        <v>421</v>
      </c>
      <c t="n" s="7" r="B6">
        <v>53095</v>
      </c>
      <c t="n" s="7" r="C6">
        <v>60620</v>
      </c>
    </row>
    <row spans="1:3" r="7">
      <c t="s" s="4" r="A7">
        <v>422</v>
      </c>
      <c t="s" s="4" r="B7">
        <v>423</v>
      </c>
      <c t="s" s="4" r="C7">
        <v>423</v>
      </c>
    </row>
    <row spans="1:3" r="8">
      <c t="s" s="4" r="A8">
        <v>424</v>
      </c>
    </row>
    <row spans="1:3" r="9">
      <c t="s" s="3" r="A9">
        <v>418</v>
      </c>
    </row>
    <row spans="1:3" r="10">
      <c t="s" s="4" r="A10">
        <v>419</v>
      </c>
      <c t="n" s="7" r="B10">
        <v>99268</v>
      </c>
      <c t="n" s="7" r="C10">
        <v>100719</v>
      </c>
    </row>
    <row spans="1:3" r="11">
      <c t="s" s="4" r="A11">
        <v>420</v>
      </c>
      <c t="n" s="5" r="B11">
        <v>-52982</v>
      </c>
      <c t="n" s="5" r="C11">
        <v>-47571</v>
      </c>
    </row>
    <row spans="1:3" r="12">
      <c t="s" s="4" r="A12">
        <v>421</v>
      </c>
      <c t="n" s="7" r="B12">
        <v>46286</v>
      </c>
      <c t="n" s="7" r="C12">
        <v>53148</v>
      </c>
    </row>
    <row spans="1:3" r="13">
      <c t="s" s="4" r="A13">
        <v>422</v>
      </c>
      <c t="s" s="4" r="B13">
        <v>423</v>
      </c>
      <c t="s" s="4" r="C13">
        <v>423</v>
      </c>
    </row>
    <row spans="1:3" r="14">
      <c t="s" s="4" r="A14">
        <v>425</v>
      </c>
    </row>
    <row spans="1:3" r="15">
      <c t="s" s="3" r="A15">
        <v>418</v>
      </c>
    </row>
    <row spans="1:3" r="16">
      <c t="s" s="4" r="A16">
        <v>419</v>
      </c>
      <c t="n" s="7" r="B16">
        <v>11600</v>
      </c>
      <c t="n" s="7" r="C16">
        <v>11600</v>
      </c>
    </row>
    <row spans="1:3" r="17">
      <c t="s" s="4" r="A17">
        <v>420</v>
      </c>
      <c t="n" s="5" r="B17">
        <v>-4791</v>
      </c>
      <c t="n" s="5" r="C17">
        <v>-4128</v>
      </c>
    </row>
    <row spans="1:3" r="18">
      <c t="s" s="4" r="A18">
        <v>421</v>
      </c>
      <c t="n" s="7" r="B18">
        <v>6809</v>
      </c>
      <c t="n" s="7" r="C18">
        <v>7472</v>
      </c>
    </row>
    <row spans="1:3" r="19">
      <c t="s" s="4" r="A19">
        <v>422</v>
      </c>
      <c t="s" s="4" r="B19">
        <v>423</v>
      </c>
      <c t="s" s="4" r="C19">
        <v>423</v>
      </c>
    </row>
    <row spans="1:3" r="20">
      <c t="s" s="4" r="A20">
        <v>426</v>
      </c>
    </row>
    <row spans="1:3" r="21">
      <c t="s" s="3" r="A21">
        <v>418</v>
      </c>
    </row>
    <row spans="1:3" r="22">
      <c t="s" s="4" r="A22">
        <v>419</v>
      </c>
      <c t="n" s="7" r="B22">
        <v>1201</v>
      </c>
      <c t="n" s="7" r="C22">
        <v>1209</v>
      </c>
    </row>
    <row spans="1:3" r="23">
      <c t="s" s="4" r="A23">
        <v>420</v>
      </c>
      <c t="n" s="7" r="B23">
        <v>-1201</v>
      </c>
      <c t="n" s="7" r="C23">
        <v>-1209</v>
      </c>
    </row>
    <row spans="1:3" r="24">
      <c t="s" s="4" r="A24">
        <v>422</v>
      </c>
      <c t="s" s="4" r="B24">
        <v>427</v>
      </c>
      <c t="s" s="4" r="C24">
        <v>427</v>
      </c>
    </row>
    <row spans="1:3" r="25">
      <c t="s" s="4" r="A25">
        <v>428</v>
      </c>
    </row>
    <row spans="1:3" r="26">
      <c t="s" s="3" r="A26">
        <v>418</v>
      </c>
    </row>
    <row spans="1:3" r="27">
      <c t="s" s="4" r="A27">
        <v>419</v>
      </c>
      <c t="n" s="7" r="B27">
        <v>850</v>
      </c>
      <c t="n" s="7" r="C27">
        <v>850</v>
      </c>
    </row>
    <row spans="1:3" r="28">
      <c t="s" s="4" r="A28">
        <v>420</v>
      </c>
      <c t="n" s="7" r="B28">
        <v>-850</v>
      </c>
      <c t="n" s="7" r="C28">
        <v>-850</v>
      </c>
    </row>
    <row spans="1:3" r="29">
      <c t="s" s="4" r="A29">
        <v>422</v>
      </c>
      <c t="s" s="4" r="B29">
        <v>427</v>
      </c>
      <c t="s" s="4" r="C29">
        <v>427</v>
      </c>
    </row>
    <row spans="1:3" r="30">
      <c t="s" s="4" r="A30">
        <v>429</v>
      </c>
    </row>
    <row spans="1:3" r="31">
      <c t="s" s="3" r="A31">
        <v>418</v>
      </c>
    </row>
    <row spans="1:3" r="32">
      <c t="s" s="4" r="A32">
        <v>419</v>
      </c>
      <c t="n" s="7" r="B32">
        <v>449</v>
      </c>
      <c t="n" s="7" r="C32">
        <v>449</v>
      </c>
    </row>
    <row spans="1:3" r="33">
      <c t="s" s="4" r="A33">
        <v>420</v>
      </c>
      <c t="n" s="7" r="B33">
        <v>-449</v>
      </c>
      <c t="n" s="7" r="C33">
        <v>-449</v>
      </c>
    </row>
    <row spans="1:3" r="34">
      <c t="s" s="4" r="A34">
        <v>422</v>
      </c>
      <c t="s" s="4" r="B34">
        <v>427</v>
      </c>
      <c t="s" s="4" r="C34">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0</v>
      </c>
      <c t="s" s="2" r="B1">
        <v>357</v>
      </c>
    </row>
    <row spans="1:2" r="2">
      <c t="s" s="3" r="A2">
        <v>431</v>
      </c>
    </row>
    <row spans="1:2" r="3">
      <c t="s" s="4" r="A3">
        <v>432</v>
      </c>
      <c t="n" s="7" r="B3">
        <v>6836</v>
      </c>
    </row>
    <row spans="1:2" r="4">
      <c t="n" s="5" r="A4">
        <v>2016</v>
      </c>
      <c t="n" s="5" r="B4">
        <v>13702</v>
      </c>
    </row>
    <row spans="1:2" r="5">
      <c t="n" s="5" r="A5">
        <v>2017</v>
      </c>
      <c t="n" s="5" r="B5">
        <v>13702</v>
      </c>
    </row>
    <row spans="1:2" r="6">
      <c t="n" s="5" r="A6">
        <v>2018</v>
      </c>
      <c t="n" s="5" r="B6">
        <v>7509</v>
      </c>
    </row>
    <row spans="1:2" r="7">
      <c t="n" s="5" r="A7">
        <v>2019</v>
      </c>
      <c t="n" s="5" r="B7">
        <v>6917</v>
      </c>
    </row>
    <row spans="1:2" r="8">
      <c t="n" s="5" r="A8">
        <v>2020</v>
      </c>
      <c t="n" s="5" r="B8">
        <v>4429</v>
      </c>
    </row>
    <row spans="1:2" r="9">
      <c t="s" s="4" r="A9">
        <v>433</v>
      </c>
      <c t="n" s="7" r="B9">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25</v>
      </c>
    </row>
    <row spans="1:3" r="3">
      <c t="s" s="3" r="A3">
        <v>178</v>
      </c>
    </row>
    <row spans="1:3" r="4">
      <c t="s" s="4" r="A4">
        <v>435</v>
      </c>
      <c t="n" s="7" r="B4">
        <v>946</v>
      </c>
      <c t="n" s="7" r="C4">
        <v>-157</v>
      </c>
    </row>
    <row spans="1:3" r="5">
      <c t="s" s="4" r="A5">
        <v>436</v>
      </c>
      <c t="n" s="5" r="B5">
        <v>11</v>
      </c>
      <c t="n" s="5" r="C5">
        <v>46</v>
      </c>
    </row>
    <row spans="1:3" r="6">
      <c t="s" s="4" r="A6">
        <v>437</v>
      </c>
      <c t="n" s="5" r="B6">
        <v>957</v>
      </c>
      <c t="n" s="7" r="C6">
        <v>-111</v>
      </c>
    </row>
    <row spans="1:3" r="7">
      <c t="s" s="4" r="A7">
        <v>438</v>
      </c>
      <c t="n" s="7" r="B7">
        <v>9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9</v>
      </c>
      <c t="s" s="2" r="B1">
        <v>1</v>
      </c>
      <c t="s" s="2" r="C1">
        <v>417</v>
      </c>
    </row>
    <row spans="1:3" r="2">
      <c t="s" s="2" r="B2">
        <v>2</v>
      </c>
      <c t="s" s="2" r="C2">
        <v>25</v>
      </c>
    </row>
    <row spans="1:3" r="3">
      <c t="s" s="3" r="A3">
        <v>178</v>
      </c>
    </row>
    <row spans="1:3" r="4">
      <c t="s" s="4" r="A4">
        <v>440</v>
      </c>
      <c t="s" s="4" r="B4">
        <v>441</v>
      </c>
    </row>
    <row spans="1:3" r="5">
      <c t="s" s="4" r="A5">
        <v>442</v>
      </c>
      <c t="n" s="9" r="B5">
        <v>10.7</v>
      </c>
      <c t="n" s="9" r="C5">
        <v>5.5</v>
      </c>
    </row>
    <row spans="1:3" r="6">
      <c t="s" s="4" r="A6">
        <v>443</v>
      </c>
      <c t="n" s="10" r="B6">
        <v>10.4</v>
      </c>
      <c t="n" s="10" r="C6">
        <v>4.4</v>
      </c>
    </row>
    <row spans="1:3" r="7">
      <c t="s" s="4" r="A7">
        <v>444</v>
      </c>
      <c t="n" s="9" r="B7">
        <v>0.2</v>
      </c>
      <c t="n" s="9" r="C7">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45</v>
      </c>
      <c t="s" s="2" r="B1">
        <v>1</v>
      </c>
      <c t="s" s="2" r="C1">
        <v>417</v>
      </c>
    </row>
    <row spans="1:3" r="2">
      <c t="s" s="2" r="B2">
        <v>2</v>
      </c>
      <c t="s" s="2" r="C2">
        <v>25</v>
      </c>
    </row>
    <row spans="1:3" r="3">
      <c t="s" s="4" r="A3">
        <v>446</v>
      </c>
    </row>
    <row spans="1:3" r="4">
      <c t="s" s="3" r="A4">
        <v>447</v>
      </c>
    </row>
    <row spans="1:3" r="5">
      <c t="s" s="4" r="A5">
        <v>448</v>
      </c>
      <c t="n" s="7" r="B5">
        <v>81000</v>
      </c>
      <c t="n" s="7" r="C5">
        <v>73000</v>
      </c>
    </row>
    <row spans="1:3" r="6">
      <c t="s" s="4" r="A6">
        <v>449</v>
      </c>
      <c t="s" s="4" r="B6">
        <v>450</v>
      </c>
      <c t="s" s="4" r="C6">
        <v>451</v>
      </c>
    </row>
    <row spans="1:3" r="7">
      <c t="s" s="4" r="A7">
        <v>452</v>
      </c>
    </row>
    <row spans="1:3" r="8">
      <c t="s" s="3" r="A8">
        <v>447</v>
      </c>
    </row>
    <row spans="1:3" r="9">
      <c t="s" s="4" r="A9">
        <v>448</v>
      </c>
      <c t="n" s="7" r="B9">
        <v>1000</v>
      </c>
      <c t="n" s="7" r="C9">
        <v>9000</v>
      </c>
    </row>
    <row spans="1:3" r="10">
      <c t="s" s="4" r="A10">
        <v>449</v>
      </c>
      <c t="s" s="4" r="B10">
        <v>453</v>
      </c>
      <c t="s" s="4" r="C10">
        <v>454</v>
      </c>
    </row>
    <row spans="1:3" r="11">
      <c t="s" s="4" r="A11">
        <v>455</v>
      </c>
    </row>
    <row spans="1:3" r="12">
      <c t="s" s="3" r="A12">
        <v>447</v>
      </c>
    </row>
    <row spans="1:3" r="13">
      <c t="s" s="4" r="A13">
        <v>448</v>
      </c>
      <c t="n" s="7" r="B13">
        <v>45900</v>
      </c>
      <c t="n" s="7" r="C13">
        <v>51600</v>
      </c>
    </row>
    <row spans="1:3" r="14">
      <c t="s" s="4" r="A14">
        <v>449</v>
      </c>
      <c t="s" s="4" r="B14">
        <v>456</v>
      </c>
      <c t="s" s="4" r="C14">
        <v>453</v>
      </c>
    </row>
    <row spans="1:3" r="15">
      <c t="s" s="4" r="A15">
        <v>457</v>
      </c>
    </row>
    <row spans="1:3" r="16">
      <c t="s" s="3" r="A16">
        <v>447</v>
      </c>
    </row>
    <row spans="1:3" r="17">
      <c t="s" s="4" r="A17">
        <v>448</v>
      </c>
      <c t="n" s="7" r="B17">
        <v>1377</v>
      </c>
    </row>
    <row spans="1:3" r="18">
      <c t="s" s="4" r="A18">
        <v>449</v>
      </c>
      <c t="s" s="4" r="B18">
        <v>451</v>
      </c>
    </row>
    <row spans="1:3" r="19">
      <c t="s" s="4" r="A19">
        <v>458</v>
      </c>
    </row>
    <row spans="1:3" r="20">
      <c t="s" s="3" r="A20">
        <v>447</v>
      </c>
    </row>
    <row spans="1:3" r="21">
      <c t="s" s="4" r="A21">
        <v>448</v>
      </c>
      <c t="n" s="7" r="B21">
        <v>5194</v>
      </c>
      <c t="n" s="7" r="C21">
        <v>10414</v>
      </c>
    </row>
    <row spans="1:3" r="22">
      <c t="s" s="4" r="A22">
        <v>449</v>
      </c>
      <c t="s" s="4" r="B22">
        <v>451</v>
      </c>
      <c t="s" s="4" r="C22">
        <v>451</v>
      </c>
    </row>
    <row spans="1:3" r="23">
      <c t="s" s="4" r="A23">
        <v>459</v>
      </c>
    </row>
    <row spans="1:3" r="24">
      <c t="s" s="3" r="A24">
        <v>447</v>
      </c>
    </row>
    <row spans="1:3" r="25">
      <c t="s" s="4" r="A25">
        <v>448</v>
      </c>
      <c t="n" s="7" r="B25">
        <v>63470</v>
      </c>
      <c t="n" s="7" r="C25">
        <v>51648</v>
      </c>
    </row>
    <row spans="1:3" r="26">
      <c t="s" s="4" r="A26">
        <v>449</v>
      </c>
      <c t="s" s="4" r="B26">
        <v>456</v>
      </c>
      <c t="s" s="4" r="C26">
        <v>456</v>
      </c>
    </row>
    <row spans="1:3" r="27">
      <c t="s" s="4" r="A27">
        <v>460</v>
      </c>
    </row>
    <row spans="1:3" r="28">
      <c t="s" s="3" r="A28">
        <v>447</v>
      </c>
    </row>
    <row spans="1:3" r="29">
      <c t="s" s="4" r="A29">
        <v>448</v>
      </c>
      <c t="n" s="7" r="B29">
        <v>58243</v>
      </c>
      <c t="n" s="7" r="C29">
        <v>64541</v>
      </c>
    </row>
    <row spans="1:3" r="30">
      <c t="s" s="4" r="A30">
        <v>449</v>
      </c>
      <c t="s" s="4" r="B30">
        <v>451</v>
      </c>
      <c t="s" s="4" r="C30">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5</v>
      </c>
    </row>
    <row spans="1:3" r="2">
      <c t="s" s="3" r="A2">
        <v>462</v>
      </c>
    </row>
    <row spans="1:3" r="3">
      <c t="s" s="4" r="A3">
        <v>463</v>
      </c>
      <c t="n" s="7" r="B3">
        <v>10704</v>
      </c>
      <c t="n" s="7" r="C3">
        <v>5549</v>
      </c>
    </row>
    <row spans="1:3" r="4">
      <c t="s" s="4" r="A4">
        <v>464</v>
      </c>
      <c t="n" s="5" r="B4">
        <v>471</v>
      </c>
      <c t="n" s="5" r="C4">
        <v>1261</v>
      </c>
    </row>
    <row spans="1:3" r="5">
      <c t="s" s="4" r="A5">
        <v>465</v>
      </c>
    </row>
    <row spans="1:3" r="6">
      <c t="s" s="3" r="A6">
        <v>462</v>
      </c>
    </row>
    <row spans="1:3" r="7">
      <c t="s" s="4" r="A7">
        <v>463</v>
      </c>
      <c t="n" s="5" r="B7">
        <v>1872</v>
      </c>
      <c t="n" s="5" r="C7">
        <v>974</v>
      </c>
    </row>
    <row spans="1:3" r="8">
      <c t="s" s="4" r="A8">
        <v>466</v>
      </c>
    </row>
    <row spans="1:3" r="9">
      <c t="s" s="3" r="A9">
        <v>462</v>
      </c>
    </row>
    <row spans="1:3" r="10">
      <c t="s" s="4" r="A10">
        <v>464</v>
      </c>
      <c t="n" s="5" r="B10">
        <v>123</v>
      </c>
      <c t="n" s="5" r="C10">
        <v>406</v>
      </c>
    </row>
    <row spans="1:3" r="11">
      <c t="s" s="4" r="A11">
        <v>467</v>
      </c>
    </row>
    <row spans="1:3" r="12">
      <c t="s" s="3" r="A12">
        <v>462</v>
      </c>
    </row>
    <row spans="1:3" r="13">
      <c t="s" s="4" r="A13">
        <v>463</v>
      </c>
      <c t="n" s="5" r="B13">
        <v>8570</v>
      </c>
    </row>
    <row spans="1:3" r="14">
      <c t="s" s="4" r="A14">
        <v>468</v>
      </c>
    </row>
    <row spans="1:3" r="15">
      <c t="s" s="3" r="A15">
        <v>462</v>
      </c>
    </row>
    <row spans="1:3" r="16">
      <c t="s" s="4" r="A16">
        <v>463</v>
      </c>
      <c t="n" s="5" r="C16">
        <v>4060</v>
      </c>
    </row>
    <row spans="1:3" r="17">
      <c t="s" s="4" r="A17">
        <v>469</v>
      </c>
    </row>
    <row spans="1:3" r="18">
      <c t="s" s="3" r="A18">
        <v>462</v>
      </c>
    </row>
    <row spans="1:3" r="19">
      <c t="s" s="4" r="A19">
        <v>463</v>
      </c>
      <c t="n" s="5" r="B19">
        <v>10442</v>
      </c>
      <c t="n" s="5" r="C19">
        <v>5034</v>
      </c>
    </row>
    <row spans="1:3" r="20">
      <c t="s" s="4" r="A20">
        <v>470</v>
      </c>
    </row>
    <row spans="1:3" r="21">
      <c t="s" s="3" r="A21">
        <v>462</v>
      </c>
    </row>
    <row spans="1:3" r="22">
      <c t="s" s="4" r="A22">
        <v>463</v>
      </c>
      <c t="n" s="5" r="B22">
        <v>262</v>
      </c>
      <c t="n" s="5" r="C22">
        <v>515</v>
      </c>
    </row>
    <row spans="1:3" r="23">
      <c t="s" s="4" r="A23">
        <v>471</v>
      </c>
    </row>
    <row spans="1:3" r="24">
      <c t="s" s="3" r="A24">
        <v>462</v>
      </c>
    </row>
    <row spans="1:3" r="25">
      <c t="s" s="4" r="A25">
        <v>464</v>
      </c>
      <c t="n" s="7" r="B25">
        <v>348</v>
      </c>
      <c t="n" s="7" r="C25">
        <v>8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71</v>
      </c>
      <c t="s" s="2" r="D1">
        <v>1</v>
      </c>
    </row>
    <row spans="1:5" r="2">
      <c t="s" s="2" r="B2">
        <v>2</v>
      </c>
      <c t="s" s="2" r="C2">
        <v>72</v>
      </c>
      <c t="s" s="2" r="D2">
        <v>2</v>
      </c>
      <c t="s" s="2" r="E2">
        <v>72</v>
      </c>
    </row>
    <row spans="1:5" r="3">
      <c t="s" s="3" r="A3">
        <v>473</v>
      </c>
    </row>
    <row spans="1:5" r="4">
      <c t="s" s="4" r="A4">
        <v>474</v>
      </c>
      <c t="n" s="7" r="B4">
        <v>-1491</v>
      </c>
      <c t="n" s="7" r="C4">
        <v>2583</v>
      </c>
      <c t="n" s="7" r="D4">
        <v>6922</v>
      </c>
      <c t="n" s="7" r="E4">
        <v>-2381</v>
      </c>
    </row>
    <row spans="1:5" r="5">
      <c t="s" s="4" r="A5">
        <v>475</v>
      </c>
      <c t="n" s="5" r="B5">
        <v>739</v>
      </c>
      <c t="n" s="5" r="C5">
        <v>-1755</v>
      </c>
      <c t="n" s="5" r="D5">
        <v>1328</v>
      </c>
      <c t="n" s="5" r="E5">
        <v>-4129</v>
      </c>
    </row>
    <row spans="1:5" r="6">
      <c t="s" s="4" r="A6">
        <v>476</v>
      </c>
      <c t="n" s="5" r="B6">
        <v>1</v>
      </c>
      <c t="n" s="5" r="C6">
        <v>-1</v>
      </c>
      <c t="n" s="5" r="D6">
        <v>2</v>
      </c>
      <c t="n" s="5" r="E6">
        <v>-4</v>
      </c>
    </row>
    <row spans="1:5" r="7">
      <c t="s" s="4" r="A7">
        <v>477</v>
      </c>
      <c t="n" s="5" r="B7">
        <v>71</v>
      </c>
      <c t="n" s="5" r="C7">
        <v>-1331</v>
      </c>
      <c t="n" s="5" r="D7">
        <v>-93</v>
      </c>
      <c t="n" s="5" r="E7">
        <v>-608</v>
      </c>
    </row>
    <row spans="1:5" r="8">
      <c t="s" s="4" r="A8">
        <v>478</v>
      </c>
    </row>
    <row spans="1:5" r="9">
      <c t="s" s="3" r="A9">
        <v>473</v>
      </c>
    </row>
    <row spans="1:5" r="10">
      <c t="s" s="4" r="A10">
        <v>474</v>
      </c>
      <c t="n" s="5" r="B10">
        <v>357</v>
      </c>
      <c t="n" s="5" r="C10">
        <v>2475</v>
      </c>
      <c t="n" s="5" r="D10">
        <v>2412</v>
      </c>
      <c t="n" s="5" r="E10">
        <v>-2543</v>
      </c>
    </row>
    <row spans="1:5" r="11">
      <c t="s" s="4" r="A11">
        <v>479</v>
      </c>
    </row>
    <row spans="1:5" r="12">
      <c t="s" s="3" r="A12">
        <v>473</v>
      </c>
    </row>
    <row spans="1:5" r="13">
      <c t="s" s="4" r="A13">
        <v>474</v>
      </c>
      <c t="n" s="5" r="B13">
        <v>-1848</v>
      </c>
      <c t="n" s="5" r="C13">
        <v>108</v>
      </c>
      <c t="n" s="5" r="D13">
        <v>4510</v>
      </c>
      <c t="n" s="5" r="E13">
        <v>162</v>
      </c>
    </row>
    <row spans="1:5" r="14">
      <c t="s" s="4" r="A14">
        <v>480</v>
      </c>
    </row>
    <row spans="1:5" r="15">
      <c t="s" s="3" r="A15">
        <v>473</v>
      </c>
    </row>
    <row spans="1:5" r="16">
      <c t="s" s="4" r="A16">
        <v>475</v>
      </c>
      <c t="n" s="5" r="B16">
        <v>739</v>
      </c>
      <c t="n" s="5" r="C16">
        <v>-1755</v>
      </c>
      <c t="n" s="5" r="D16">
        <v>1328</v>
      </c>
      <c t="n" s="5" r="E16">
        <v>-4129</v>
      </c>
    </row>
    <row spans="1:5" r="17">
      <c t="s" s="4" r="A17">
        <v>476</v>
      </c>
      <c t="n" s="5" r="B17">
        <v>1</v>
      </c>
      <c t="n" s="5" r="C17">
        <v>-1</v>
      </c>
      <c t="n" s="5" r="D17">
        <v>2</v>
      </c>
      <c t="n" s="5" r="E17">
        <v>-4</v>
      </c>
    </row>
    <row spans="1:5" r="18">
      <c t="s" s="4" r="A18">
        <v>481</v>
      </c>
    </row>
    <row spans="1:5" r="19">
      <c t="s" s="3" r="A19">
        <v>473</v>
      </c>
    </row>
    <row spans="1:5" r="20">
      <c t="s" s="4" r="A20">
        <v>477</v>
      </c>
      <c t="n" s="5" r="B20">
        <v>4</v>
      </c>
      <c t="n" s="5" r="D20">
        <v>4</v>
      </c>
    </row>
    <row spans="1:5" r="21">
      <c t="s" s="4" r="A21">
        <v>482</v>
      </c>
    </row>
    <row spans="1:5" r="22">
      <c t="s" s="3" r="A22">
        <v>473</v>
      </c>
    </row>
    <row spans="1:5" r="23">
      <c t="s" s="4" r="A23">
        <v>477</v>
      </c>
      <c t="n" s="7" r="B23">
        <v>67</v>
      </c>
      <c t="n" s="7" r="C23">
        <v>-1331</v>
      </c>
      <c t="n" s="7" r="D23">
        <v>-97</v>
      </c>
      <c t="n" s="7" r="E23">
        <v>-6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25</v>
      </c>
    </row>
    <row spans="1:3" r="2">
      <c t="s" s="3" r="A2">
        <v>484</v>
      </c>
    </row>
    <row spans="1:3" r="3">
      <c t="s" s="4" r="A3">
        <v>485</v>
      </c>
      <c t="n" s="7" r="B3">
        <v>5853</v>
      </c>
      <c t="n" s="7" r="C3">
        <v>5160</v>
      </c>
    </row>
    <row spans="1:3" r="4">
      <c t="s" s="4" r="A4">
        <v>486</v>
      </c>
    </row>
    <row spans="1:3" r="5">
      <c t="s" s="3" r="A5">
        <v>484</v>
      </c>
    </row>
    <row spans="1:3" r="6">
      <c t="s" s="4" r="A6">
        <v>487</v>
      </c>
      <c t="n" s="7" r="B6">
        <v>7739</v>
      </c>
      <c t="n" s="7" r="C6">
        <v>69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4"/>
  </cols>
  <sheetData>
    <row spans="1:2" r="1">
      <c t="s" s="1" r="A1">
        <v>488</v>
      </c>
      <c t="s" s="2" r="B1">
        <v>2</v>
      </c>
    </row>
    <row spans="1:2" r="2">
      <c t="s" s="4" r="A2">
        <v>489</v>
      </c>
    </row>
    <row spans="1:2" r="3">
      <c t="s" s="3" r="A3">
        <v>484</v>
      </c>
    </row>
    <row spans="1:2" r="4">
      <c t="s" s="4" r="A4">
        <v>490</v>
      </c>
      <c t="s" s="4" r="B4">
        <v>491</v>
      </c>
    </row>
    <row spans="1:2" r="5">
      <c t="s" s="4" r="A5">
        <v>492</v>
      </c>
    </row>
    <row spans="1:2" r="6">
      <c t="s" s="3" r="A6">
        <v>484</v>
      </c>
    </row>
    <row spans="1:2" r="7">
      <c t="s" s="4" r="A7">
        <v>490</v>
      </c>
      <c t="s" s="4" r="B7">
        <v>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t="s" s="1" r="A1">
        <v>104</v>
      </c>
      <c t="s" s="2" r="B1">
        <v>105</v>
      </c>
      <c t="s" s="2" r="C1">
        <v>106</v>
      </c>
      <c t="s" s="2" r="D1">
        <v>107</v>
      </c>
      <c t="s" s="2" r="E1">
        <v>108</v>
      </c>
      <c t="s" s="2" r="F1">
        <v>109</v>
      </c>
      <c t="s" s="2" r="G1">
        <v>110</v>
      </c>
    </row>
    <row spans="1:7" r="2">
      <c t="s" s="4" r="A2">
        <v>111</v>
      </c>
      <c t="n" s="7" r="B2">
        <v>658218</v>
      </c>
      <c t="n" s="7" r="C2">
        <v>433</v>
      </c>
      <c t="n" s="7" r="D2">
        <v>279288</v>
      </c>
      <c t="n" s="7" r="E2">
        <v>400514</v>
      </c>
      <c t="n" s="7" r="F2">
        <v>-20561</v>
      </c>
      <c t="n" s="7" r="G2">
        <v>-1456</v>
      </c>
    </row>
    <row spans="1:7" r="3">
      <c t="s" s="4" r="A3">
        <v>112</v>
      </c>
      <c t="n" s="5" r="C3">
        <v>43291</v>
      </c>
    </row>
    <row spans="1:7" r="4">
      <c t="s" s="4" r="A4">
        <v>113</v>
      </c>
      <c t="n" s="5" r="B4">
        <v>0</v>
      </c>
      <c t="n" s="7" r="C4">
        <v>0</v>
      </c>
      <c t="n" s="5" r="D4">
        <v>0</v>
      </c>
      <c t="n" s="5" r="E4">
        <v>0</v>
      </c>
      <c t="n" s="5" r="F4">
        <v>0</v>
      </c>
      <c t="n" s="5" r="G4">
        <v>0</v>
      </c>
    </row>
    <row spans="1:7" r="5">
      <c t="s" s="4" r="A5">
        <v>114</v>
      </c>
      <c t="n" s="5" r="C5">
        <v>30</v>
      </c>
    </row>
    <row spans="1:7" r="6">
      <c t="s" s="4" r="A6">
        <v>115</v>
      </c>
      <c t="n" s="5" r="B6">
        <v>3284</v>
      </c>
      <c t="n" s="5" r="D6">
        <v>3284</v>
      </c>
    </row>
    <row spans="1:7" r="7">
      <c t="s" s="4" r="A7">
        <v>116</v>
      </c>
      <c t="n" s="5" r="B7">
        <v>169</v>
      </c>
      <c t="n" s="5" r="D7">
        <v>169</v>
      </c>
    </row>
    <row spans="1:7" r="8">
      <c t="s" s="4" r="A8">
        <v>117</v>
      </c>
      <c t="n" s="5" r="B8">
        <v>-1269</v>
      </c>
      <c t="n" s="7" r="C8">
        <v>2</v>
      </c>
      <c t="n" s="5" r="D8">
        <v>-1110</v>
      </c>
      <c t="n" s="5" r="G8">
        <v>-161</v>
      </c>
    </row>
    <row spans="1:7" r="9">
      <c t="s" s="4" r="A9">
        <v>118</v>
      </c>
      <c t="n" s="5" r="C9">
        <v>200</v>
      </c>
    </row>
    <row spans="1:7" r="10">
      <c t="s" s="4" r="A10">
        <v>119</v>
      </c>
      <c t="n" s="5" r="B10">
        <v>-11969</v>
      </c>
      <c t="n" s="5" r="G10">
        <v>-11969</v>
      </c>
    </row>
    <row spans="1:7" r="11">
      <c t="s" s="4" r="A11">
        <v>103</v>
      </c>
      <c t="n" s="5" r="B11">
        <v>12337</v>
      </c>
      <c t="n" s="5" r="E11">
        <v>28551</v>
      </c>
      <c t="n" s="5" r="F11">
        <v>-16214</v>
      </c>
    </row>
    <row spans="1:7" r="12">
      <c t="s" s="4" r="A12">
        <v>120</v>
      </c>
      <c t="n" s="7" r="B12">
        <v>660770</v>
      </c>
      <c t="n" s="7" r="C12">
        <v>435</v>
      </c>
      <c t="n" s="7" r="D12">
        <v>281631</v>
      </c>
      <c t="n" s="7" r="E12">
        <v>429065</v>
      </c>
      <c t="n" s="7" r="F12">
        <v>-36775</v>
      </c>
      <c t="n" s="7" r="G12">
        <v>-13586</v>
      </c>
    </row>
    <row spans="1:7" r="13">
      <c t="s" s="4" r="A13">
        <v>121</v>
      </c>
      <c t="n" s="5" r="C13">
        <v>435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71</v>
      </c>
      <c t="s" s="2" r="D1">
        <v>1</v>
      </c>
    </row>
    <row spans="1:5" r="2">
      <c t="s" s="2" r="B2">
        <v>2</v>
      </c>
      <c t="s" s="2" r="C2">
        <v>72</v>
      </c>
      <c t="s" s="2" r="D2">
        <v>2</v>
      </c>
      <c t="s" s="2" r="E2">
        <v>72</v>
      </c>
    </row>
    <row spans="1:5" r="3">
      <c t="s" s="3" r="A3">
        <v>484</v>
      </c>
    </row>
    <row spans="1:5" r="4">
      <c t="s" s="4" r="A4">
        <v>495</v>
      </c>
      <c t="n" s="7" r="B4">
        <v>17</v>
      </c>
      <c t="n" s="7" r="D4">
        <v>20</v>
      </c>
      <c t="n" s="7" r="E4">
        <v>3</v>
      </c>
    </row>
    <row spans="1:5" r="5">
      <c t="s" s="4" r="A5">
        <v>496</v>
      </c>
      <c t="n" s="5" r="D5">
        <v>-1</v>
      </c>
    </row>
    <row spans="1:5" r="6">
      <c t="s" s="4" r="A6">
        <v>497</v>
      </c>
      <c t="n" s="5" r="B6">
        <v>13</v>
      </c>
      <c t="n" s="7" r="C6">
        <v>9</v>
      </c>
      <c t="n" s="5" r="D6">
        <v>18</v>
      </c>
      <c t="n" s="5" r="E6">
        <v>18</v>
      </c>
    </row>
    <row spans="1:5" r="7">
      <c t="s" s="4" r="A7">
        <v>498</v>
      </c>
      <c t="n" s="5" r="B7">
        <v>-50</v>
      </c>
      <c t="n" s="5" r="C7">
        <v>204</v>
      </c>
      <c t="n" s="5" r="D7">
        <v>73</v>
      </c>
      <c t="n" s="5" r="E7">
        <v>279</v>
      </c>
    </row>
    <row spans="1:5" r="8">
      <c t="s" s="4" r="A8">
        <v>216</v>
      </c>
    </row>
    <row spans="1:5" r="9">
      <c t="s" s="3" r="A9">
        <v>484</v>
      </c>
    </row>
    <row spans="1:5" r="10">
      <c t="s" s="4" r="A10">
        <v>499</v>
      </c>
      <c t="n" s="7" r="B10">
        <v>-20</v>
      </c>
      <c t="n" s="7" r="C10">
        <v>213</v>
      </c>
      <c t="n" s="7" r="D10">
        <v>110</v>
      </c>
      <c t="n" s="7" r="E10">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0</v>
      </c>
      <c t="s" s="2" r="B1">
        <v>501</v>
      </c>
    </row>
    <row spans="1:4" r="2">
      <c t="s" s="2" r="B2">
        <v>502</v>
      </c>
      <c t="s" s="2" r="C2">
        <v>503</v>
      </c>
      <c t="s" s="2" r="D2">
        <v>504</v>
      </c>
    </row>
    <row spans="1:4" r="3">
      <c t="s" s="3" r="A3">
        <v>505</v>
      </c>
    </row>
    <row spans="1:4" r="4">
      <c t="s" s="4" r="A4">
        <v>506</v>
      </c>
      <c t="n" s="9" r="D4">
        <v>1.6</v>
      </c>
    </row>
    <row spans="1:4" r="5">
      <c t="s" s="4" r="A5">
        <v>507</v>
      </c>
      <c t="n" s="9" r="C5">
        <v>0.5</v>
      </c>
    </row>
    <row spans="1:4" r="6">
      <c t="s" s="4" r="A6">
        <v>508</v>
      </c>
    </row>
    <row spans="1:4" r="7">
      <c t="s" s="3" r="A7">
        <v>505</v>
      </c>
    </row>
    <row spans="1:4" r="8">
      <c t="s" s="4" r="A8">
        <v>507</v>
      </c>
      <c t="n" s="9" r="B8">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5</v>
      </c>
    </row>
    <row spans="1:3" r="2">
      <c t="s" s="3" r="A2">
        <v>187</v>
      </c>
    </row>
    <row spans="1:3" r="3">
      <c t="s" s="4" r="A3">
        <v>510</v>
      </c>
      <c t="n" s="7" r="B3">
        <v>23525</v>
      </c>
      <c t="n" s="7" r="C3">
        <v>25222</v>
      </c>
    </row>
    <row spans="1:3" r="4">
      <c t="s" s="4" r="A4">
        <v>511</v>
      </c>
      <c t="n" s="5" r="B4">
        <v>6415</v>
      </c>
      <c t="n" s="5" r="C4">
        <v>9023</v>
      </c>
    </row>
    <row spans="1:3" r="5">
      <c t="s" s="4" r="A5">
        <v>42</v>
      </c>
      <c t="n" s="7" r="B5">
        <v>29940</v>
      </c>
      <c t="n" s="7" r="C5">
        <v>342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5</v>
      </c>
    </row>
    <row spans="1:3" r="2">
      <c t="s" s="3" r="A2">
        <v>513</v>
      </c>
    </row>
    <row spans="1:3" r="3">
      <c t="s" s="4" r="A3">
        <v>514</v>
      </c>
      <c t="n" s="7" r="B3">
        <v>5334</v>
      </c>
      <c t="n" s="7" r="C3">
        <v>5317</v>
      </c>
    </row>
    <row spans="1:3" r="4">
      <c t="s" s="4" r="A4">
        <v>515</v>
      </c>
      <c t="n" s="5" r="B4">
        <v>0</v>
      </c>
      <c t="n" s="5" r="C4">
        <v>0</v>
      </c>
    </row>
    <row spans="1:3" r="5">
      <c t="s" s="4" r="A5">
        <v>516</v>
      </c>
      <c t="n" s="5" r="B5">
        <v>0</v>
      </c>
      <c t="n" s="5" r="C5">
        <v>0</v>
      </c>
    </row>
    <row spans="1:3" r="6">
      <c t="s" s="4" r="A6">
        <v>517</v>
      </c>
      <c t="n" s="5" r="B6">
        <v>-190</v>
      </c>
      <c t="n" s="5" r="C6">
        <v>-207</v>
      </c>
    </row>
    <row spans="1:3" r="7">
      <c t="s" s="4" r="A7">
        <v>518</v>
      </c>
      <c t="n" s="5" r="B7">
        <v>5144</v>
      </c>
      <c t="n" s="5" r="C7">
        <v>5110</v>
      </c>
    </row>
    <row spans="1:3" r="8">
      <c t="s" s="4" r="A8">
        <v>514</v>
      </c>
      <c t="n" s="5" r="B8">
        <v>5334</v>
      </c>
      <c t="n" s="5" r="C8">
        <v>5317</v>
      </c>
    </row>
    <row spans="1:3" r="9">
      <c t="s" s="4" r="A9">
        <v>48</v>
      </c>
    </row>
    <row spans="1:3" r="10">
      <c t="s" s="3" r="A10">
        <v>513</v>
      </c>
    </row>
    <row spans="1:3" r="11">
      <c t="s" s="4" r="A11">
        <v>519</v>
      </c>
      <c t="n" s="5" r="B11">
        <v>4717</v>
      </c>
      <c t="n" s="5" r="C11">
        <v>5110</v>
      </c>
    </row>
    <row spans="1:3" r="12">
      <c t="s" s="4" r="A12">
        <v>520</v>
      </c>
      <c t="n" s="5" r="B12">
        <v>427</v>
      </c>
    </row>
    <row spans="1:3" r="13">
      <c t="s" s="4" r="A13">
        <v>43</v>
      </c>
    </row>
    <row spans="1:3" r="14">
      <c t="s" s="3" r="A14">
        <v>513</v>
      </c>
    </row>
    <row spans="1:3" r="15">
      <c t="s" s="4" r="A15">
        <v>521</v>
      </c>
      <c t="n" s="7" r="B15">
        <v>190</v>
      </c>
      <c t="n" s="7" r="C15">
        <v>2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522</v>
      </c>
      <c t="s" s="2" r="B1">
        <v>501</v>
      </c>
      <c t="s" s="2" r="C1">
        <v>1</v>
      </c>
    </row>
    <row spans="1:5" r="2">
      <c t="s" s="2" r="B2">
        <v>523</v>
      </c>
      <c t="s" s="2" r="C2">
        <v>2</v>
      </c>
      <c t="s" s="2" r="D2">
        <v>524</v>
      </c>
      <c t="s" s="2" r="E2">
        <v>525</v>
      </c>
    </row>
    <row spans="1:5" r="3">
      <c t="s" s="4" r="A3">
        <v>526</v>
      </c>
    </row>
    <row spans="1:5" r="4">
      <c t="s" s="3" r="A4">
        <v>527</v>
      </c>
    </row>
    <row spans="1:5" r="5">
      <c t="s" s="4" r="A5">
        <v>528</v>
      </c>
      <c t="n" s="7" r="D5">
        <v>440000000</v>
      </c>
    </row>
    <row spans="1:5" r="6">
      <c t="s" s="4" r="A6">
        <v>529</v>
      </c>
      <c t="s" s="4" r="C6">
        <v>530</v>
      </c>
    </row>
    <row spans="1:5" r="7">
      <c t="s" s="4" r="A7">
        <v>531</v>
      </c>
      <c t="n" s="7" r="C7">
        <v>0</v>
      </c>
    </row>
    <row spans="1:5" r="8">
      <c t="s" s="4" r="A8">
        <v>532</v>
      </c>
      <c t="s" s="4" r="C8">
        <v>533</v>
      </c>
    </row>
    <row spans="1:5" r="9">
      <c t="s" s="4" r="A9">
        <v>534</v>
      </c>
      <c t="s" s="4" r="C9">
        <v>535</v>
      </c>
    </row>
    <row spans="1:5" r="10">
      <c t="s" s="4" r="A10">
        <v>536</v>
      </c>
      <c t="s" s="4" r="C10">
        <v>537</v>
      </c>
    </row>
    <row spans="1:5" r="11">
      <c t="s" s="4" r="A11">
        <v>538</v>
      </c>
      <c t="s" s="4" r="C11">
        <v>539</v>
      </c>
    </row>
    <row spans="1:5" r="12">
      <c t="s" s="4" r="A12">
        <v>540</v>
      </c>
      <c t="s" s="4" r="C12">
        <v>541</v>
      </c>
    </row>
    <row spans="1:5" r="13">
      <c t="s" s="4" r="A13">
        <v>542</v>
      </c>
      <c t="n" s="7" r="B13">
        <v>900000</v>
      </c>
    </row>
    <row spans="1:5" r="14">
      <c t="s" s="4" r="A14">
        <v>543</v>
      </c>
    </row>
    <row spans="1:5" r="15">
      <c t="s" s="3" r="A15">
        <v>527</v>
      </c>
    </row>
    <row spans="1:5" r="16">
      <c t="s" s="4" r="A16">
        <v>544</v>
      </c>
      <c t="s" s="4" r="C16">
        <v>349</v>
      </c>
    </row>
    <row spans="1:5" r="17">
      <c t="s" s="4" r="A17">
        <v>545</v>
      </c>
    </row>
    <row spans="1:5" r="18">
      <c t="s" s="3" r="A18">
        <v>527</v>
      </c>
    </row>
    <row spans="1:5" r="19">
      <c t="s" s="4" r="A19">
        <v>544</v>
      </c>
      <c t="s" s="4" r="C19">
        <v>546</v>
      </c>
    </row>
    <row spans="1:5" r="20">
      <c t="s" s="4" r="A20">
        <v>547</v>
      </c>
    </row>
    <row spans="1:5" r="21">
      <c t="s" s="3" r="A21">
        <v>527</v>
      </c>
    </row>
    <row spans="1:5" r="22">
      <c t="s" s="4" r="A22">
        <v>528</v>
      </c>
      <c t="n" s="7" r="E22">
        <v>245000000</v>
      </c>
    </row>
    <row spans="1:5" r="23">
      <c t="s" s="4" r="A23">
        <v>542</v>
      </c>
      <c t="n" s="7" r="C23">
        <v>400000</v>
      </c>
    </row>
    <row spans="1:5" r="24">
      <c t="s" s="4" r="A24">
        <v>548</v>
      </c>
      <c t="n" s="7" r="B24">
        <v>100000</v>
      </c>
    </row>
    <row spans="1:5" r="25">
      <c t="s" s="4" r="A25">
        <v>549</v>
      </c>
    </row>
    <row spans="1:5" r="26">
      <c t="s" s="3" r="A26">
        <v>527</v>
      </c>
    </row>
    <row spans="1:5" r="27">
      <c t="s" s="4" r="A27">
        <v>528</v>
      </c>
      <c t="n" s="5" r="D27">
        <v>200000000</v>
      </c>
    </row>
    <row spans="1:5" r="28">
      <c t="s" s="4" r="A28">
        <v>550</v>
      </c>
    </row>
    <row spans="1:5" r="29">
      <c t="s" s="3" r="A29">
        <v>527</v>
      </c>
    </row>
    <row spans="1:5" r="30">
      <c t="s" s="4" r="A30">
        <v>528</v>
      </c>
      <c t="n" s="5" r="D30">
        <v>10000000</v>
      </c>
    </row>
    <row spans="1:5" r="31">
      <c t="s" s="4" r="A31">
        <v>551</v>
      </c>
    </row>
    <row spans="1:5" r="32">
      <c t="s" s="3" r="A32">
        <v>527</v>
      </c>
    </row>
    <row spans="1:5" r="33">
      <c t="s" s="4" r="A33">
        <v>528</v>
      </c>
      <c t="n" s="7" r="D33">
        <v>3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52</v>
      </c>
      <c t="s" s="2" r="B1">
        <v>2</v>
      </c>
      <c t="s" s="2" r="C1">
        <v>25</v>
      </c>
    </row>
    <row spans="1:3" r="2">
      <c t="s" s="3" r="A2">
        <v>527</v>
      </c>
    </row>
    <row spans="1:3" r="3">
      <c t="s" s="4" r="A3">
        <v>553</v>
      </c>
      <c t="n" s="7" r="B3">
        <v>65000</v>
      </c>
      <c t="n" s="7" r="C3">
        <v>75000</v>
      </c>
    </row>
    <row spans="1:3" r="4">
      <c t="s" s="4" r="A4">
        <v>554</v>
      </c>
    </row>
    <row spans="1:3" r="5">
      <c t="s" s="3" r="A5">
        <v>527</v>
      </c>
    </row>
    <row spans="1:3" r="6">
      <c t="s" s="4" r="A6">
        <v>555</v>
      </c>
      <c t="n" s="5" r="B6">
        <v>65000</v>
      </c>
      <c t="n" s="5" r="C6">
        <v>75000</v>
      </c>
    </row>
    <row spans="1:3" r="7">
      <c t="s" s="4" r="A7">
        <v>556</v>
      </c>
      <c t="n" s="5" r="B7">
        <v>0</v>
      </c>
      <c t="n" s="5" r="C7">
        <v>0</v>
      </c>
    </row>
    <row spans="1:3" r="8">
      <c t="s" s="4" r="A8">
        <v>553</v>
      </c>
      <c t="n" s="7" r="B8">
        <v>65000</v>
      </c>
      <c t="n" s="7" r="C8">
        <v>7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71</v>
      </c>
      <c t="s" s="2" r="D1">
        <v>1</v>
      </c>
    </row>
    <row spans="1:5" r="2">
      <c t="s" s="2" r="B2">
        <v>2</v>
      </c>
      <c t="s" s="2" r="C2">
        <v>72</v>
      </c>
      <c t="s" s="2" r="D2">
        <v>2</v>
      </c>
      <c t="s" s="2" r="E2">
        <v>72</v>
      </c>
    </row>
    <row spans="1:5" r="3">
      <c t="s" s="3" r="A3">
        <v>558</v>
      </c>
    </row>
    <row spans="1:5" r="4">
      <c t="s" s="4" r="A4">
        <v>559</v>
      </c>
      <c t="n" s="7" r="B4">
        <v>70198</v>
      </c>
      <c t="n" s="7" r="C4">
        <v>90242</v>
      </c>
      <c t="n" s="7" r="D4">
        <v>72249</v>
      </c>
      <c t="n" s="7" r="E4">
        <v>93271</v>
      </c>
    </row>
    <row spans="1:5" r="5">
      <c t="s" s="4" r="A5">
        <v>560</v>
      </c>
      <c t="n" s="7" r="B5">
        <v>320</v>
      </c>
      <c t="n" s="7" r="C5">
        <v>368</v>
      </c>
      <c t="n" s="7" r="D5">
        <v>638</v>
      </c>
      <c t="n" s="7" r="E5">
        <v>749</v>
      </c>
    </row>
    <row spans="1:5" r="6">
      <c t="s" s="4" r="A6">
        <v>561</v>
      </c>
      <c t="s" s="4" r="B6">
        <v>562</v>
      </c>
      <c t="s" s="4" r="C6">
        <v>563</v>
      </c>
      <c t="s" s="4" r="D6">
        <v>562</v>
      </c>
      <c t="s" s="4" r="E6">
        <v>5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4</v>
      </c>
      <c t="s" s="2" r="B1">
        <v>1</v>
      </c>
      <c t="s" s="2" r="C1">
        <v>417</v>
      </c>
    </row>
    <row spans="1:3" r="2">
      <c t="s" s="2" r="B2">
        <v>2</v>
      </c>
      <c t="s" s="2" r="C2">
        <v>25</v>
      </c>
    </row>
    <row spans="1:3" r="3">
      <c t="s" s="3" r="A3">
        <v>565</v>
      </c>
    </row>
    <row spans="1:3" r="4">
      <c t="s" s="4" r="A4">
        <v>566</v>
      </c>
      <c t="n" s="7" r="B4">
        <v>-20561</v>
      </c>
      <c t="n" s="7" r="C4">
        <v>7997</v>
      </c>
    </row>
    <row spans="1:3" r="5">
      <c t="s" s="4" r="A5">
        <v>567</v>
      </c>
      <c t="n" s="5" r="B5">
        <v>-13059</v>
      </c>
      <c t="n" s="5" r="C5">
        <v>-31366</v>
      </c>
    </row>
    <row spans="1:3" r="6">
      <c t="s" s="4" r="A6">
        <v>568</v>
      </c>
      <c t="n" s="5" r="B6">
        <v>-1765</v>
      </c>
      <c t="n" s="5" r="C6">
        <v>-2345</v>
      </c>
    </row>
    <row spans="1:3" r="7">
      <c t="s" s="4" r="A7">
        <v>569</v>
      </c>
      <c t="n" s="5" r="B7">
        <v>-1390</v>
      </c>
      <c t="n" s="5" r="C7">
        <v>5153</v>
      </c>
    </row>
    <row spans="1:3" r="8">
      <c t="s" s="4" r="A8">
        <v>570</v>
      </c>
      <c t="n" s="5" r="B8">
        <v>-36775</v>
      </c>
      <c t="n" s="5" r="C8">
        <v>-20561</v>
      </c>
    </row>
    <row spans="1:3" r="9">
      <c t="s" s="4" r="A9">
        <v>571</v>
      </c>
    </row>
    <row spans="1:3" r="10">
      <c t="s" s="3" r="A10">
        <v>565</v>
      </c>
    </row>
    <row spans="1:3" r="11">
      <c t="s" s="4" r="A11">
        <v>566</v>
      </c>
      <c t="n" s="5" r="B11">
        <v>-22076</v>
      </c>
      <c t="n" s="5" r="C11">
        <v>12751</v>
      </c>
    </row>
    <row spans="1:3" r="12">
      <c t="s" s="4" r="A12">
        <v>567</v>
      </c>
      <c t="n" s="5" r="B12">
        <v>-20055</v>
      </c>
      <c t="n" s="5" r="C12">
        <v>-34947</v>
      </c>
    </row>
    <row spans="1:3" r="13">
      <c t="s" s="4" r="A13">
        <v>572</v>
      </c>
      <c t="n" s="5" r="B13">
        <v>-11</v>
      </c>
      <c t="n" s="5" r="C13">
        <v>120</v>
      </c>
    </row>
    <row spans="1:3" r="14">
      <c t="s" s="4" r="A14">
        <v>570</v>
      </c>
      <c t="n" s="5" r="B14">
        <v>-42142</v>
      </c>
      <c t="n" s="5" r="C14">
        <v>-22076</v>
      </c>
    </row>
    <row spans="1:3" r="15">
      <c t="s" s="4" r="A15">
        <v>573</v>
      </c>
    </row>
    <row spans="1:3" r="16">
      <c t="s" s="3" r="A16">
        <v>565</v>
      </c>
    </row>
    <row spans="1:3" r="17">
      <c t="s" s="4" r="A17">
        <v>566</v>
      </c>
      <c t="n" s="5" r="B17">
        <v>276</v>
      </c>
      <c t="n" s="5" r="C17">
        <v>-3683</v>
      </c>
    </row>
    <row spans="1:3" r="18">
      <c t="s" s="4" r="A18">
        <v>567</v>
      </c>
      <c t="n" s="5" r="B18">
        <v>4510</v>
      </c>
      <c t="n" s="5" r="C18">
        <v>6344</v>
      </c>
    </row>
    <row spans="1:3" r="19">
      <c t="s" s="4" r="A19">
        <v>568</v>
      </c>
      <c t="n" s="5" r="B19">
        <v>-1742</v>
      </c>
      <c t="n" s="5" r="C19">
        <v>-2385</v>
      </c>
    </row>
    <row spans="1:3" r="20">
      <c t="s" s="4" r="A20">
        <v>570</v>
      </c>
      <c t="n" s="5" r="B20">
        <v>3044</v>
      </c>
      <c t="n" s="5" r="C20">
        <v>276</v>
      </c>
    </row>
    <row spans="1:3" r="21">
      <c t="s" s="4" r="A21">
        <v>574</v>
      </c>
    </row>
    <row spans="1:3" r="22">
      <c t="s" s="3" r="A22">
        <v>565</v>
      </c>
    </row>
    <row spans="1:3" r="23">
      <c t="s" s="4" r="A23">
        <v>566</v>
      </c>
      <c t="n" s="5" r="B23">
        <v>1008</v>
      </c>
      <c t="n" s="5" r="C23">
        <v>1150</v>
      </c>
    </row>
    <row spans="1:3" r="24">
      <c t="s" s="4" r="A24">
        <v>567</v>
      </c>
      <c t="n" s="5" r="C24">
        <v>-50</v>
      </c>
    </row>
    <row spans="1:3" r="25">
      <c t="s" s="4" r="A25">
        <v>568</v>
      </c>
      <c t="n" s="5" r="C25">
        <v>57</v>
      </c>
    </row>
    <row spans="1:3" r="26">
      <c t="s" s="4" r="A26">
        <v>569</v>
      </c>
      <c t="n" s="5" r="B26">
        <v>-21</v>
      </c>
      <c t="n" s="5" r="C26">
        <v>-35</v>
      </c>
    </row>
    <row spans="1:3" r="27">
      <c t="s" s="4" r="A27">
        <v>572</v>
      </c>
      <c t="n" s="5" r="B27">
        <v>-7</v>
      </c>
      <c t="n" s="5" r="C27">
        <v>-114</v>
      </c>
    </row>
    <row spans="1:3" r="28">
      <c t="s" s="4" r="A28">
        <v>570</v>
      </c>
      <c t="n" s="5" r="B28">
        <v>980</v>
      </c>
      <c t="n" s="5" r="C28">
        <v>1008</v>
      </c>
    </row>
    <row spans="1:3" r="29">
      <c t="s" s="4" r="A29">
        <v>575</v>
      </c>
    </row>
    <row spans="1:3" r="30">
      <c t="s" s="3" r="A30">
        <v>565</v>
      </c>
    </row>
    <row spans="1:3" r="31">
      <c t="s" s="4" r="A31">
        <v>566</v>
      </c>
      <c t="n" s="5" r="B31">
        <v>-111</v>
      </c>
      <c t="n" s="5" r="C31">
        <v>-2535</v>
      </c>
    </row>
    <row spans="1:3" r="32">
      <c t="s" s="4" r="A32">
        <v>567</v>
      </c>
      <c t="n" s="5" r="B32">
        <v>2414</v>
      </c>
      <c t="n" s="5" r="C32">
        <v>-2790</v>
      </c>
    </row>
    <row spans="1:3" r="33">
      <c t="s" s="4" r="A33">
        <v>568</v>
      </c>
      <c t="n" s="5" r="B33">
        <v>-23</v>
      </c>
      <c t="n" s="5" r="C33">
        <v>-17</v>
      </c>
    </row>
    <row spans="1:3" r="34">
      <c t="s" s="4" r="A34">
        <v>569</v>
      </c>
      <c t="n" s="5" r="B34">
        <v>-1341</v>
      </c>
      <c t="n" s="5" r="C34">
        <v>5237</v>
      </c>
    </row>
    <row spans="1:3" r="35">
      <c t="s" s="4" r="A35">
        <v>572</v>
      </c>
      <c t="n" s="5" r="B35">
        <v>18</v>
      </c>
      <c t="n" s="5" r="C35">
        <v>-6</v>
      </c>
    </row>
    <row spans="1:3" r="36">
      <c t="s" s="4" r="A36">
        <v>570</v>
      </c>
      <c t="n" s="5" r="B36">
        <v>957</v>
      </c>
      <c t="n" s="5" r="C36">
        <v>-111</v>
      </c>
    </row>
    <row spans="1:3" r="37">
      <c t="s" s="4" r="A37">
        <v>576</v>
      </c>
    </row>
    <row spans="1:3" r="38">
      <c t="s" s="3" r="A38">
        <v>565</v>
      </c>
    </row>
    <row spans="1:3" r="39">
      <c t="s" s="4" r="A39">
        <v>566</v>
      </c>
      <c t="n" s="5" r="B39">
        <v>342</v>
      </c>
      <c t="n" s="5" r="C39">
        <v>314</v>
      </c>
    </row>
    <row spans="1:3" r="40">
      <c t="s" s="4" r="A40">
        <v>567</v>
      </c>
      <c t="n" s="5" r="B40">
        <v>72</v>
      </c>
      <c t="n" s="5" r="C40">
        <v>77</v>
      </c>
    </row>
    <row spans="1:3" r="41">
      <c t="s" s="4" r="A41">
        <v>569</v>
      </c>
      <c t="n" s="5" r="B41">
        <v>-28</v>
      </c>
      <c t="n" s="5" r="C41">
        <v>-49</v>
      </c>
    </row>
    <row spans="1:3" r="42">
      <c t="s" s="4" r="A42">
        <v>570</v>
      </c>
      <c t="n" s="7" r="B42">
        <v>386</v>
      </c>
      <c t="n" s="7" r="C42">
        <v>3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71</v>
      </c>
      <c t="s" s="2" r="D1">
        <v>1</v>
      </c>
    </row>
    <row spans="1:5" r="2">
      <c t="s" s="2" r="B2">
        <v>2</v>
      </c>
      <c t="s" s="2" r="C2">
        <v>72</v>
      </c>
      <c t="s" s="2" r="D2">
        <v>2</v>
      </c>
      <c t="s" s="2" r="E2">
        <v>72</v>
      </c>
    </row>
    <row spans="1:5" r="3">
      <c t="s" s="3" r="A3">
        <v>578</v>
      </c>
    </row>
    <row spans="1:5" r="4">
      <c t="s" s="4" r="A4">
        <v>567</v>
      </c>
      <c t="n" s="7" r="B4">
        <v>17591</v>
      </c>
      <c t="n" s="7" r="C4">
        <v>9713</v>
      </c>
      <c t="n" s="7" r="D4">
        <v>39030</v>
      </c>
      <c t="n" s="7" r="E4">
        <v>24586</v>
      </c>
    </row>
    <row spans="1:5" r="5">
      <c t="s" s="4" r="A5">
        <v>568</v>
      </c>
      <c t="n" s="5" r="B5">
        <v>4679</v>
      </c>
      <c t="n" s="5" r="C5">
        <v>1376</v>
      </c>
      <c t="n" s="5" r="D5">
        <v>10479</v>
      </c>
      <c t="n" s="5" r="E5">
        <v>5936</v>
      </c>
    </row>
    <row spans="1:5" r="6">
      <c t="s" s="4" r="A6">
        <v>579</v>
      </c>
      <c t="n" s="5" r="B6">
        <v>12912</v>
      </c>
      <c t="n" s="5" r="C6">
        <v>8337</v>
      </c>
      <c t="n" s="5" r="D6">
        <v>28551</v>
      </c>
      <c t="n" s="5" r="E6">
        <v>18650</v>
      </c>
    </row>
    <row spans="1:5" r="7">
      <c t="s" s="4" r="A7">
        <v>580</v>
      </c>
    </row>
    <row spans="1:5" r="8">
      <c t="s" s="3" r="A8">
        <v>578</v>
      </c>
    </row>
    <row spans="1:5" r="9">
      <c t="s" s="4" r="A9">
        <v>579</v>
      </c>
      <c t="n" s="5" r="B9">
        <v>769</v>
      </c>
      <c t="n" s="5" r="C9">
        <v>-1714</v>
      </c>
      <c t="n" s="5" r="D9">
        <v>1390</v>
      </c>
      <c t="n" s="5" r="E9">
        <v>-3972</v>
      </c>
    </row>
    <row spans="1:5" r="10">
      <c t="s" s="4" r="A10">
        <v>581</v>
      </c>
    </row>
    <row spans="1:5" r="11">
      <c t="s" s="3" r="A11">
        <v>578</v>
      </c>
    </row>
    <row spans="1:5" r="12">
      <c t="s" s="4" r="A12">
        <v>579</v>
      </c>
      <c t="n" s="5" r="B12">
        <v>10</v>
      </c>
      <c t="n" s="5" r="C12">
        <v>13</v>
      </c>
      <c t="n" s="5" r="D12">
        <v>21</v>
      </c>
      <c t="n" s="5" r="E12">
        <v>25</v>
      </c>
    </row>
    <row spans="1:5" r="13">
      <c t="s" s="4" r="A13">
        <v>582</v>
      </c>
    </row>
    <row spans="1:5" r="14">
      <c t="s" s="3" r="A14">
        <v>578</v>
      </c>
    </row>
    <row spans="1:5" r="15">
      <c t="s" s="4" r="A15">
        <v>568</v>
      </c>
      <c t="n" s="5" r="B15">
        <v>5</v>
      </c>
      <c t="n" s="5" r="C15">
        <v>17</v>
      </c>
      <c t="n" s="5" r="D15">
        <v>11</v>
      </c>
      <c t="n" s="5" r="E15">
        <v>113</v>
      </c>
    </row>
    <row spans="1:5" r="16">
      <c t="s" s="4" r="A16">
        <v>579</v>
      </c>
      <c t="n" s="5" r="B16">
        <v>745</v>
      </c>
      <c t="n" s="5" r="C16">
        <v>-1739</v>
      </c>
      <c t="n" s="5" r="D16">
        <v>1341</v>
      </c>
      <c t="n" s="5" r="E16">
        <v>-4020</v>
      </c>
    </row>
    <row spans="1:5" r="17">
      <c t="s" s="4" r="A17">
        <v>583</v>
      </c>
    </row>
    <row spans="1:5" r="18">
      <c t="s" s="3" r="A18">
        <v>578</v>
      </c>
    </row>
    <row spans="1:5" r="19">
      <c t="s" s="4" r="A19">
        <v>579</v>
      </c>
      <c t="n" s="5" r="B19">
        <v>14</v>
      </c>
      <c t="n" s="5" r="C19">
        <v>12</v>
      </c>
      <c t="n" s="5" r="D19">
        <v>28</v>
      </c>
      <c t="n" s="5" r="E19">
        <v>23</v>
      </c>
    </row>
    <row spans="1:5" r="20">
      <c t="s" s="4" r="A20">
        <v>584</v>
      </c>
    </row>
    <row spans="1:5" r="21">
      <c t="s" s="3" r="A21">
        <v>578</v>
      </c>
    </row>
    <row spans="1:5" r="22">
      <c t="s" s="4" r="A22">
        <v>567</v>
      </c>
      <c t="n" s="5" r="B22">
        <v>10</v>
      </c>
      <c t="n" s="5" r="C22">
        <v>13</v>
      </c>
      <c t="n" s="5" r="D22">
        <v>21</v>
      </c>
      <c t="n" s="5" r="E22">
        <v>25</v>
      </c>
    </row>
    <row spans="1:5" r="23">
      <c t="s" s="4" r="A23">
        <v>585</v>
      </c>
    </row>
    <row spans="1:5" r="24">
      <c t="s" s="3" r="A24">
        <v>578</v>
      </c>
    </row>
    <row spans="1:5" r="25">
      <c t="s" s="4" r="A25">
        <v>567</v>
      </c>
      <c t="n" s="5" r="B25">
        <v>740</v>
      </c>
      <c t="n" s="5" r="C25">
        <v>-1756</v>
      </c>
      <c t="n" s="5" r="D25">
        <v>1330</v>
      </c>
      <c t="n" s="5" r="E25">
        <v>-4133</v>
      </c>
    </row>
    <row spans="1:5" r="26">
      <c t="s" s="4" r="A26">
        <v>586</v>
      </c>
    </row>
    <row spans="1:5" r="27">
      <c t="s" s="3" r="A27">
        <v>578</v>
      </c>
    </row>
    <row spans="1:5" r="28">
      <c t="s" s="4" r="A28">
        <v>567</v>
      </c>
      <c t="n" s="7" r="B28">
        <v>14</v>
      </c>
      <c t="n" s="7" r="C28">
        <v>12</v>
      </c>
      <c t="n" s="7" r="D28">
        <v>28</v>
      </c>
      <c t="n" s="7" r="E28">
        <v>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587</v>
      </c>
      <c t="s" s="2" r="B1">
        <v>71</v>
      </c>
      <c t="s" s="2" r="D1">
        <v>1</v>
      </c>
    </row>
    <row spans="1:6" r="2">
      <c t="s" s="2" r="B2">
        <v>2</v>
      </c>
      <c t="s" s="2" r="C2">
        <v>72</v>
      </c>
      <c t="s" s="2" r="D2">
        <v>2</v>
      </c>
      <c t="s" s="2" r="E2">
        <v>72</v>
      </c>
      <c t="s" s="2" r="F2">
        <v>25</v>
      </c>
    </row>
    <row spans="1:6" r="3">
      <c t="s" s="3" r="A3">
        <v>588</v>
      </c>
    </row>
    <row spans="1:6" r="4">
      <c t="s" s="4" r="A4">
        <v>589</v>
      </c>
      <c t="s" s="4" r="B4">
        <v>590</v>
      </c>
      <c t="s" s="4" r="C4">
        <v>591</v>
      </c>
      <c t="s" s="4" r="D4">
        <v>592</v>
      </c>
      <c t="s" s="4" r="E4">
        <v>593</v>
      </c>
    </row>
    <row spans="1:6" r="5">
      <c t="s" s="4" r="A5">
        <v>594</v>
      </c>
      <c t="s" s="4" r="B5">
        <v>595</v>
      </c>
      <c t="s" s="4" r="D5">
        <v>595</v>
      </c>
    </row>
    <row spans="1:6" r="6">
      <c t="s" s="4" r="A6">
        <v>596</v>
      </c>
      <c t="n" s="7" r="B6">
        <v>12</v>
      </c>
      <c t="n" s="7" r="D6">
        <v>12</v>
      </c>
      <c t="n" s="9" r="F6">
        <v>13.3</v>
      </c>
    </row>
    <row spans="1:6" r="7">
      <c t="s" s="4" r="A7">
        <v>597</v>
      </c>
      <c t="n" s="10" r="B7">
        <v>14.9</v>
      </c>
      <c t="n" s="10" r="D7">
        <v>14.9</v>
      </c>
      <c t="n" s="10" r="F7">
        <v>15.9</v>
      </c>
    </row>
    <row spans="1:6" r="8">
      <c t="s" s="4" r="A8">
        <v>598</v>
      </c>
    </row>
    <row spans="1:6" r="9">
      <c t="s" s="3" r="A9">
        <v>588</v>
      </c>
    </row>
    <row spans="1:6" r="10">
      <c t="s" s="4" r="A10">
        <v>596</v>
      </c>
      <c t="n" s="10" r="F10">
        <v>2.7</v>
      </c>
    </row>
    <row spans="1:6" r="11">
      <c t="s" s="4" r="A11">
        <v>599</v>
      </c>
    </row>
    <row spans="1:6" r="12">
      <c t="s" s="3" r="A12">
        <v>588</v>
      </c>
    </row>
    <row spans="1:6" r="13">
      <c t="s" s="4" r="A13">
        <v>596</v>
      </c>
      <c t="n" s="7" r="B13">
        <v>12</v>
      </c>
      <c t="n" s="7" r="D13">
        <v>12</v>
      </c>
      <c t="n" s="9" r="F13">
        <v>1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2</v>
      </c>
    </row>
    <row spans="1:3" r="3">
      <c t="s" s="3" r="A3">
        <v>123</v>
      </c>
    </row>
    <row spans="1:3" r="4">
      <c t="s" s="4" r="A4">
        <v>89</v>
      </c>
      <c t="n" s="7" r="B4">
        <v>28551</v>
      </c>
      <c t="n" s="7" r="C4">
        <v>18650</v>
      </c>
    </row>
    <row spans="1:3" r="5">
      <c t="s" s="3" r="A5">
        <v>124</v>
      </c>
    </row>
    <row spans="1:3" r="6">
      <c t="s" s="4" r="A6">
        <v>125</v>
      </c>
      <c t="n" s="5" r="B6">
        <v>22458</v>
      </c>
      <c t="n" s="5" r="C6">
        <v>23090</v>
      </c>
    </row>
    <row spans="1:3" r="7">
      <c t="s" s="4" r="A7">
        <v>79</v>
      </c>
      <c t="n" s="5" r="B7">
        <v>6866</v>
      </c>
      <c t="n" s="5" r="C7">
        <v>7310</v>
      </c>
    </row>
    <row spans="1:3" r="8">
      <c t="s" s="4" r="A8">
        <v>126</v>
      </c>
      <c t="n" s="5" r="B8">
        <v>-441</v>
      </c>
      <c t="n" s="5" r="C8">
        <v>-829</v>
      </c>
    </row>
    <row spans="1:3" r="9">
      <c t="s" s="4" r="A9">
        <v>127</v>
      </c>
      <c t="n" s="5" r="B9">
        <v>-1093</v>
      </c>
      <c t="n" s="5" r="C9">
        <v>-449</v>
      </c>
    </row>
    <row spans="1:3" r="10">
      <c t="s" s="4" r="A10">
        <v>115</v>
      </c>
      <c t="n" s="5" r="B10">
        <v>3284</v>
      </c>
      <c t="n" s="5" r="C10">
        <v>1691</v>
      </c>
    </row>
    <row spans="1:3" r="11">
      <c t="s" s="4" r="A11">
        <v>128</v>
      </c>
      <c t="n" s="5" r="B11">
        <v>-169</v>
      </c>
    </row>
    <row spans="1:3" r="12">
      <c t="s" s="4" r="A12">
        <v>129</v>
      </c>
      <c t="n" s="5" r="B12">
        <v>3127</v>
      </c>
      <c t="n" s="5" r="C12">
        <v>2619</v>
      </c>
    </row>
    <row spans="1:3" r="13">
      <c t="s" s="4" r="A13">
        <v>130</v>
      </c>
      <c t="n" s="5" r="B13">
        <v>105</v>
      </c>
      <c t="n" s="5" r="C13">
        <v>59</v>
      </c>
    </row>
    <row spans="1:3" r="14">
      <c t="s" s="4" r="A14">
        <v>131</v>
      </c>
      <c t="n" s="5" r="B14">
        <v>-207</v>
      </c>
      <c t="n" s="5" r="C14">
        <v>-389</v>
      </c>
    </row>
    <row spans="1:3" r="15">
      <c t="s" s="4" r="A15">
        <v>132</v>
      </c>
      <c t="n" s="5" r="B15">
        <v>88</v>
      </c>
      <c t="n" s="5" r="C15">
        <v>2503</v>
      </c>
    </row>
    <row spans="1:3" r="16">
      <c t="s" s="4" r="A16">
        <v>133</v>
      </c>
      <c t="n" s="5" r="B16">
        <v>269</v>
      </c>
      <c t="n" s="5" r="C16">
        <v>130</v>
      </c>
    </row>
    <row spans="1:3" r="17">
      <c t="s" s="4" r="A17">
        <v>134</v>
      </c>
      <c t="n" s="5" r="B17">
        <v>15</v>
      </c>
      <c t="n" s="5" r="C17">
        <v>-360</v>
      </c>
    </row>
    <row spans="1:3" r="18">
      <c t="s" s="3" r="A18">
        <v>135</v>
      </c>
    </row>
    <row spans="1:3" r="19">
      <c t="s" s="4" r="A19">
        <v>136</v>
      </c>
      <c t="n" s="5" r="B19">
        <v>13029</v>
      </c>
      <c t="n" s="5" r="C19">
        <v>-13322</v>
      </c>
    </row>
    <row spans="1:3" r="20">
      <c t="s" s="4" r="A20">
        <v>29</v>
      </c>
      <c t="n" s="5" r="B20">
        <v>-1212</v>
      </c>
      <c t="n" s="5" r="C20">
        <v>-2754</v>
      </c>
    </row>
    <row spans="1:3" r="21">
      <c t="s" s="4" r="A21">
        <v>30</v>
      </c>
      <c t="n" s="5" r="B21">
        <v>-11895</v>
      </c>
      <c t="n" s="5" r="C21">
        <v>-5542</v>
      </c>
    </row>
    <row spans="1:3" r="22">
      <c t="s" s="4" r="A22">
        <v>35</v>
      </c>
      <c t="n" s="5" r="B22">
        <v>1753</v>
      </c>
      <c t="n" s="5" r="C22">
        <v>7852</v>
      </c>
    </row>
    <row spans="1:3" r="23">
      <c t="s" s="4" r="A23">
        <v>38</v>
      </c>
      <c t="n" s="5" r="B23">
        <v>-3487</v>
      </c>
      <c t="n" s="5" r="C23">
        <v>2481</v>
      </c>
    </row>
    <row spans="1:3" r="24">
      <c t="s" s="4" r="A24">
        <v>137</v>
      </c>
      <c t="n" s="5" r="B24">
        <v>-3992</v>
      </c>
      <c t="n" s="5" r="C24">
        <v>-3536</v>
      </c>
    </row>
    <row spans="1:3" r="25">
      <c t="s" s="4" r="A25">
        <v>39</v>
      </c>
      <c t="n" s="5" r="B25">
        <v>363</v>
      </c>
      <c t="n" s="5" r="C25">
        <v>2789</v>
      </c>
    </row>
    <row spans="1:3" r="26">
      <c t="s" s="4" r="A26">
        <v>43</v>
      </c>
      <c t="n" s="5" r="B26">
        <v>1777</v>
      </c>
      <c t="n" s="5" r="C26">
        <v>-176</v>
      </c>
    </row>
    <row spans="1:3" r="27">
      <c t="s" s="4" r="A27">
        <v>42</v>
      </c>
      <c t="n" s="5" r="B27">
        <v>-2341</v>
      </c>
      <c t="n" s="5" r="C27">
        <v>780</v>
      </c>
    </row>
    <row spans="1:3" r="28">
      <c t="s" s="4" r="A28">
        <v>48</v>
      </c>
      <c t="n" s="5" r="B28">
        <v>256</v>
      </c>
      <c t="n" s="5" r="C28">
        <v>-3255</v>
      </c>
    </row>
    <row spans="1:3" r="29">
      <c t="s" s="4" r="A29">
        <v>138</v>
      </c>
      <c t="n" s="5" r="B29">
        <v>57104</v>
      </c>
      <c t="n" s="5" r="C29">
        <v>39342</v>
      </c>
    </row>
    <row spans="1:3" r="30">
      <c t="s" s="3" r="A30">
        <v>139</v>
      </c>
    </row>
    <row spans="1:3" r="31">
      <c t="s" s="4" r="A31">
        <v>140</v>
      </c>
      <c t="n" s="5" r="B31">
        <v>-19476</v>
      </c>
      <c t="n" s="5" r="C31">
        <v>-24236</v>
      </c>
    </row>
    <row spans="1:3" r="32">
      <c t="s" s="4" r="A32">
        <v>141</v>
      </c>
      <c t="n" s="5" r="B32">
        <v>53</v>
      </c>
      <c t="n" s="5" r="C32">
        <v>81</v>
      </c>
    </row>
    <row spans="1:3" r="33">
      <c t="s" s="4" r="A33">
        <v>142</v>
      </c>
      <c t="n" s="5" r="B33">
        <v>-5</v>
      </c>
      <c t="n" s="5" r="C33">
        <v>-3</v>
      </c>
    </row>
    <row spans="1:3" r="34">
      <c t="s" s="4" r="A34">
        <v>143</v>
      </c>
      <c t="n" s="5" r="C34">
        <v>168</v>
      </c>
    </row>
    <row spans="1:3" r="35">
      <c t="s" s="4" r="A35">
        <v>144</v>
      </c>
      <c t="n" s="5" r="B35">
        <v>500</v>
      </c>
    </row>
    <row spans="1:3" r="36">
      <c t="s" s="4" r="A36">
        <v>145</v>
      </c>
      <c t="n" s="5" r="B36">
        <v>-18928</v>
      </c>
      <c t="n" s="5" r="C36">
        <v>-23990</v>
      </c>
    </row>
    <row spans="1:3" r="37">
      <c t="s" s="3" r="A37">
        <v>146</v>
      </c>
    </row>
    <row spans="1:3" r="38">
      <c t="s" s="4" r="A38">
        <v>147</v>
      </c>
      <c t="n" s="5" r="B38">
        <v>-10000</v>
      </c>
      <c t="n" s="5" r="C38">
        <v>-19000</v>
      </c>
    </row>
    <row spans="1:3" r="39">
      <c t="s" s="4" r="A39">
        <v>148</v>
      </c>
      <c t="n" s="5" r="B39">
        <v>169</v>
      </c>
    </row>
    <row spans="1:3" r="40">
      <c t="s" s="4" r="A40">
        <v>149</v>
      </c>
      <c t="n" s="5" r="B40">
        <v>-11969</v>
      </c>
      <c t="n" s="5" r="C40">
        <v>-2605</v>
      </c>
    </row>
    <row spans="1:3" r="41">
      <c t="s" s="4" r="A41">
        <v>150</v>
      </c>
      <c t="n" s="5" r="B41">
        <v>472</v>
      </c>
      <c t="n" s="5" r="C41">
        <v>107</v>
      </c>
    </row>
    <row spans="1:3" r="42">
      <c t="s" s="4" r="A42">
        <v>151</v>
      </c>
      <c t="n" s="5" r="B42">
        <v>-1269</v>
      </c>
      <c t="n" s="5" r="C42">
        <v>-422</v>
      </c>
    </row>
    <row spans="1:3" r="43">
      <c t="s" s="4" r="A43">
        <v>152</v>
      </c>
      <c t="n" s="5" r="B43">
        <v>-962</v>
      </c>
    </row>
    <row spans="1:3" r="44">
      <c t="s" s="4" r="A44">
        <v>153</v>
      </c>
      <c t="n" s="5" r="B44">
        <v>-23559</v>
      </c>
      <c t="n" s="5" r="C44">
        <v>-21920</v>
      </c>
    </row>
    <row spans="1:3" r="45">
      <c t="s" s="4" r="A45">
        <v>154</v>
      </c>
      <c t="n" s="5" r="B45">
        <v>-7404</v>
      </c>
      <c t="n" s="5" r="C45">
        <v>-919</v>
      </c>
    </row>
    <row spans="1:3" r="46">
      <c t="s" s="4" r="A46">
        <v>155</v>
      </c>
      <c t="n" s="5" r="B46">
        <v>7213</v>
      </c>
      <c t="n" s="5" r="C46">
        <v>-7487</v>
      </c>
    </row>
    <row spans="1:3" r="47">
      <c t="s" s="4" r="A47">
        <v>156</v>
      </c>
      <c t="n" s="5" r="B47">
        <v>215137</v>
      </c>
      <c t="n" s="5" r="C47">
        <v>211985</v>
      </c>
    </row>
    <row spans="1:3" r="48">
      <c t="s" s="4" r="A48">
        <v>157</v>
      </c>
      <c t="n" s="5" r="B48">
        <v>222350</v>
      </c>
      <c t="n" s="5" r="C48">
        <v>204498</v>
      </c>
    </row>
    <row spans="1:3" r="49">
      <c t="s" s="3" r="A49">
        <v>158</v>
      </c>
    </row>
    <row spans="1:3" r="50">
      <c t="s" s="4" r="A50">
        <v>159</v>
      </c>
      <c t="n" s="5" r="B50">
        <v>735</v>
      </c>
      <c t="n" s="5" r="C50">
        <v>904</v>
      </c>
    </row>
    <row spans="1:3" r="51">
      <c t="s" s="4" r="A51">
        <v>160</v>
      </c>
      <c t="n" s="5" r="B51">
        <v>14231</v>
      </c>
      <c t="n" s="5" r="C51">
        <v>9341</v>
      </c>
    </row>
    <row spans="1:3" r="52">
      <c t="s" s="3" r="A52">
        <v>161</v>
      </c>
    </row>
    <row spans="1:3" r="53">
      <c t="s" s="4" r="A53">
        <v>162</v>
      </c>
      <c t="n" s="5" r="B53">
        <v>4324</v>
      </c>
      <c t="n" s="5" r="C53">
        <v>2804</v>
      </c>
    </row>
    <row spans="1:3" r="54">
      <c t="s" s="4" r="A54">
        <v>163</v>
      </c>
      <c t="n" s="5" r="B54">
        <v>44</v>
      </c>
      <c t="n" s="7" r="C54">
        <v>18</v>
      </c>
    </row>
    <row spans="1:3" r="55">
      <c t="s" s="4" r="A55">
        <v>164</v>
      </c>
      <c t="n" s="7" r="B55">
        <v>1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600</v>
      </c>
      <c t="s" s="2" r="B1">
        <v>1</v>
      </c>
    </row>
    <row spans="1:2" r="2">
      <c t="s" s="2" r="B2">
        <v>2</v>
      </c>
    </row>
    <row spans="1:2" r="3">
      <c t="s" s="4" r="A3">
        <v>601</v>
      </c>
    </row>
    <row spans="1:2" r="4">
      <c t="s" s="3" r="A4">
        <v>602</v>
      </c>
    </row>
    <row spans="1:2" r="5">
      <c t="s" s="4" r="A5">
        <v>603</v>
      </c>
      <c t="s" s="4" r="B5">
        <v>604</v>
      </c>
    </row>
    <row spans="1:2" r="6">
      <c t="s" s="4" r="A6">
        <v>605</v>
      </c>
    </row>
    <row spans="1:2" r="7">
      <c t="s" s="3" r="A7">
        <v>602</v>
      </c>
    </row>
    <row spans="1:2" r="8">
      <c t="s" s="4" r="A8">
        <v>603</v>
      </c>
      <c t="n" s="5" r="B8">
        <v>20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1</v>
      </c>
      <c t="s" s="2" r="D1">
        <v>1</v>
      </c>
    </row>
    <row spans="1:5" r="2">
      <c t="s" s="2" r="B2">
        <v>2</v>
      </c>
      <c t="s" s="2" r="C2">
        <v>72</v>
      </c>
      <c t="s" s="2" r="D2">
        <v>2</v>
      </c>
      <c t="s" s="2" r="E2">
        <v>72</v>
      </c>
    </row>
    <row spans="1:5" r="3">
      <c t="s" s="3" r="A3">
        <v>607</v>
      </c>
    </row>
    <row spans="1:5" r="4">
      <c t="s" s="4" r="A4">
        <v>608</v>
      </c>
      <c t="n" s="5" r="B4">
        <v>42008</v>
      </c>
      <c t="n" s="5" r="C4">
        <v>42711</v>
      </c>
      <c t="n" s="5" r="D4">
        <v>42095</v>
      </c>
      <c t="n" s="5" r="E4">
        <v>42726</v>
      </c>
    </row>
    <row spans="1:5" r="5">
      <c t="s" s="3" r="A5">
        <v>609</v>
      </c>
    </row>
    <row spans="1:5" r="6">
      <c t="s" s="4" r="A6">
        <v>610</v>
      </c>
      <c t="n" s="5" r="B6">
        <v>208</v>
      </c>
      <c t="n" s="5" r="C6">
        <v>99</v>
      </c>
      <c t="n" s="5" r="D6">
        <v>233</v>
      </c>
      <c t="n" s="5" r="E6">
        <v>119</v>
      </c>
    </row>
    <row spans="1:5" r="7">
      <c t="s" s="4" r="A7">
        <v>611</v>
      </c>
      <c t="n" s="5" r="B7">
        <v>42216</v>
      </c>
      <c t="n" s="5" r="C7">
        <v>42810</v>
      </c>
      <c t="n" s="5" r="D7">
        <v>42328</v>
      </c>
      <c t="n" s="5" r="E7">
        <v>42845</v>
      </c>
    </row>
    <row spans="1:5" r="8">
      <c t="s" s="4" r="A8">
        <v>612</v>
      </c>
      <c t="n" s="5" r="B8">
        <v>27</v>
      </c>
      <c t="n" s="5" r="C8">
        <v>49</v>
      </c>
      <c t="n" s="5" r="D8">
        <v>24</v>
      </c>
      <c t="n" s="5" r="E8">
        <v>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s="1" r="A1">
        <v>613</v>
      </c>
      <c t="s" s="2" r="B1">
        <v>71</v>
      </c>
      <c t="s" s="2" r="C1">
        <v>1</v>
      </c>
    </row>
    <row spans="1:5" r="2">
      <c t="s" s="2" r="B2">
        <v>2</v>
      </c>
      <c t="s" s="2" r="C2">
        <v>2</v>
      </c>
      <c t="s" s="2" r="D2">
        <v>72</v>
      </c>
      <c t="s" s="2" r="E2">
        <v>614</v>
      </c>
    </row>
    <row spans="1:5" r="3">
      <c t="s" s="3" r="A3">
        <v>615</v>
      </c>
    </row>
    <row spans="1:5" r="4">
      <c t="s" s="4" r="A4">
        <v>616</v>
      </c>
      <c t="n" s="5" r="B4">
        <v>279000</v>
      </c>
      <c t="n" s="5" r="C4">
        <v>500000</v>
      </c>
      <c t="n" s="5" r="D4">
        <v>130000</v>
      </c>
    </row>
    <row spans="1:5" r="5">
      <c t="s" s="4" r="A5">
        <v>617</v>
      </c>
    </row>
    <row spans="1:5" r="6">
      <c t="s" s="3" r="A6">
        <v>615</v>
      </c>
    </row>
    <row spans="1:5" r="7">
      <c t="s" s="4" r="A7">
        <v>618</v>
      </c>
      <c t="n" s="5" r="E7">
        <v>5000000</v>
      </c>
    </row>
    <row spans="1:5" r="8">
      <c t="s" s="4" r="A8">
        <v>616</v>
      </c>
      <c t="n" s="5" r="C8">
        <v>45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19</v>
      </c>
      <c t="s" s="2" r="B1">
        <v>71</v>
      </c>
      <c t="s" s="2" r="C1">
        <v>1</v>
      </c>
    </row>
    <row spans="1:4" r="2">
      <c t="s" s="2" r="B2">
        <v>2</v>
      </c>
      <c t="s" s="2" r="C2">
        <v>2</v>
      </c>
      <c t="s" s="2" r="D2">
        <v>72</v>
      </c>
    </row>
    <row spans="1:4" r="3">
      <c t="s" s="3" r="A3">
        <v>620</v>
      </c>
    </row>
    <row spans="1:4" r="4">
      <c t="s" s="4" r="A4">
        <v>616</v>
      </c>
      <c t="n" s="5" r="B4">
        <v>279</v>
      </c>
      <c t="n" s="5" r="C4">
        <v>500</v>
      </c>
      <c t="n" s="5" r="D4">
        <v>130</v>
      </c>
    </row>
    <row spans="1:4" r="5">
      <c t="s" s="4" r="A5">
        <v>621</v>
      </c>
      <c t="n" s="7" r="B5">
        <v>6833</v>
      </c>
      <c t="n" s="7" r="C5">
        <v>11969</v>
      </c>
      <c t="n" s="7" r="D5">
        <v>2605</v>
      </c>
    </row>
    <row spans="1:4" r="6">
      <c t="s" s="4" r="A6">
        <v>622</v>
      </c>
    </row>
    <row spans="1:4" r="7">
      <c t="s" s="3" r="A7">
        <v>620</v>
      </c>
    </row>
    <row spans="1:4" r="8">
      <c t="s" s="4" r="A8">
        <v>623</v>
      </c>
      <c t="n" s="8" r="B8">
        <v>24.14</v>
      </c>
      <c t="n" s="8" r="C8">
        <v>22.81</v>
      </c>
      <c t="n" s="8" r="D8">
        <v>19.92</v>
      </c>
    </row>
    <row spans="1:4" r="9">
      <c t="s" s="4" r="A9">
        <v>624</v>
      </c>
    </row>
    <row spans="1:4" r="10">
      <c t="s" s="3" r="A10">
        <v>620</v>
      </c>
    </row>
    <row spans="1:4" r="11">
      <c t="s" s="4" r="A11">
        <v>623</v>
      </c>
      <c t="n" s="8" r="B11">
        <v>24.79</v>
      </c>
      <c t="n" s="8" r="C11">
        <v>24.79</v>
      </c>
      <c t="n" s="8" r="D11">
        <v>19.9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25</v>
      </c>
      <c t="s" s="2" r="B1">
        <v>357</v>
      </c>
    </row>
    <row spans="1:2" r="2">
      <c t="s" s="3" r="A2">
        <v>626</v>
      </c>
    </row>
    <row spans="1:2" r="3">
      <c t="s" s="4" r="A3">
        <v>432</v>
      </c>
      <c t="n" s="7" r="B3">
        <v>2153</v>
      </c>
    </row>
    <row spans="1:2" r="4">
      <c t="n" s="5" r="A4">
        <v>2016</v>
      </c>
      <c t="n" s="5" r="B4">
        <v>9527</v>
      </c>
    </row>
    <row spans="1:2" r="5">
      <c t="n" s="5" r="A5">
        <v>2017</v>
      </c>
      <c t="n" s="5" r="B5">
        <v>9320</v>
      </c>
    </row>
    <row spans="1:2" r="6">
      <c t="n" s="5" r="A6">
        <v>2018</v>
      </c>
      <c t="n" s="5" r="B6">
        <v>9271</v>
      </c>
    </row>
    <row spans="1:2" r="7">
      <c t="n" s="5" r="A7">
        <v>2019</v>
      </c>
      <c t="n" s="5" r="B7">
        <v>9530</v>
      </c>
    </row>
    <row spans="1:2" r="8">
      <c t="n" s="5" r="A8">
        <v>2020</v>
      </c>
      <c t="n" s="5" r="B8">
        <v>8677</v>
      </c>
    </row>
    <row spans="1:2" r="9">
      <c t="s" s="4" r="A9">
        <v>433</v>
      </c>
      <c t="n" s="5" r="B9">
        <v>18932</v>
      </c>
    </row>
    <row spans="1:2" r="10">
      <c t="s" s="4" r="A10">
        <v>627</v>
      </c>
      <c t="n" s="7" r="B10">
        <v>674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15"/>
  </cols>
  <sheetData>
    <row spans="1:2" r="1">
      <c t="s" s="1" r="A1">
        <v>628</v>
      </c>
      <c t="s" s="2" r="B1">
        <v>1</v>
      </c>
    </row>
    <row spans="1:2" r="2">
      <c t="s" s="2" r="B2">
        <v>2</v>
      </c>
    </row>
    <row spans="1:2" r="3">
      <c t="s" s="4" r="A3">
        <v>622</v>
      </c>
    </row>
    <row spans="1:2" r="4">
      <c t="s" s="3" r="A4">
        <v>629</v>
      </c>
    </row>
    <row spans="1:2" r="5">
      <c t="s" s="4" r="A5">
        <v>630</v>
      </c>
      <c t="s" s="4" r="B5">
        <v>631</v>
      </c>
    </row>
    <row spans="1:2" r="6">
      <c t="s" s="4" r="A6">
        <v>624</v>
      </c>
    </row>
    <row spans="1:2" r="7">
      <c t="s" s="3" r="A7">
        <v>629</v>
      </c>
    </row>
    <row spans="1:2" r="8">
      <c t="s" s="4" r="A8">
        <v>630</v>
      </c>
      <c t="s" s="4" r="B8">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33</v>
      </c>
      <c t="s" s="2" r="B1">
        <v>357</v>
      </c>
    </row>
    <row spans="1:2" r="2">
      <c t="s" s="3" r="A2">
        <v>634</v>
      </c>
    </row>
    <row spans="1:2" r="3">
      <c t="s" s="4" r="A3">
        <v>432</v>
      </c>
      <c t="n" s="7" r="B3">
        <v>2681</v>
      </c>
    </row>
    <row spans="1:2" r="4">
      <c t="n" s="5" r="A4">
        <v>2016</v>
      </c>
      <c t="n" s="5" r="B4">
        <v>787</v>
      </c>
    </row>
    <row spans="1:2" r="5">
      <c t="n" s="5" r="A5">
        <v>2017</v>
      </c>
      <c t="n" s="5" r="B5">
        <v>633</v>
      </c>
    </row>
    <row spans="1:2" r="6">
      <c t="n" s="5" r="A6">
        <v>2018</v>
      </c>
      <c t="n" s="5" r="B6">
        <v>0</v>
      </c>
    </row>
    <row spans="1:2" r="7">
      <c t="n" s="5" r="A7">
        <v>2019</v>
      </c>
      <c t="n" s="5" r="B7">
        <v>0</v>
      </c>
    </row>
    <row spans="1:2" r="8">
      <c t="n" s="5" r="A8">
        <v>2020</v>
      </c>
      <c t="n" s="5" r="B8">
        <v>0</v>
      </c>
    </row>
    <row spans="1:2" r="9">
      <c t="s" s="4" r="A9">
        <v>433</v>
      </c>
      <c t="n" s="5" r="B9">
        <v>0</v>
      </c>
    </row>
    <row spans="1:2" r="10">
      <c t="s" s="4" r="A10">
        <v>627</v>
      </c>
      <c t="n" s="7" r="B10">
        <v>41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5</v>
      </c>
      <c t="s" s="2" r="B1">
        <v>71</v>
      </c>
      <c t="s" s="2" r="D1">
        <v>1</v>
      </c>
    </row>
    <row spans="1:5" r="2">
      <c t="s" s="2" r="B2">
        <v>2</v>
      </c>
      <c t="s" s="2" r="C2">
        <v>72</v>
      </c>
      <c t="s" s="2" r="D2">
        <v>2</v>
      </c>
      <c t="s" s="2" r="E2">
        <v>72</v>
      </c>
    </row>
    <row spans="1:5" r="3">
      <c t="s" s="3" r="A3">
        <v>636</v>
      </c>
    </row>
    <row spans="1:5" r="4">
      <c t="s" s="4" r="A4">
        <v>637</v>
      </c>
      <c t="n" s="7" r="B4">
        <v>113</v>
      </c>
      <c t="n" s="7" r="C4">
        <v>101</v>
      </c>
      <c t="n" s="7" r="D4">
        <v>228</v>
      </c>
      <c t="n" s="7" r="E4">
        <v>201</v>
      </c>
    </row>
    <row spans="1:5" r="5">
      <c t="s" s="4" r="A5">
        <v>638</v>
      </c>
      <c t="n" s="5" r="B5">
        <v>35</v>
      </c>
      <c t="n" s="5" r="C5">
        <v>31</v>
      </c>
      <c t="n" s="5" r="D5">
        <v>71</v>
      </c>
      <c t="n" s="5" r="E5">
        <v>61</v>
      </c>
    </row>
    <row spans="1:5" r="6">
      <c t="s" s="4" r="A6">
        <v>639</v>
      </c>
      <c t="n" s="5" r="B6">
        <v>-10</v>
      </c>
      <c t="n" s="5" r="C6">
        <v>-13</v>
      </c>
      <c t="n" s="5" r="D6">
        <v>-21</v>
      </c>
      <c t="n" s="5" r="E6">
        <v>-25</v>
      </c>
    </row>
    <row spans="1:5" r="7">
      <c t="s" s="4" r="A7">
        <v>640</v>
      </c>
      <c t="n" s="7" r="B7">
        <v>138</v>
      </c>
      <c t="n" s="7" r="C7">
        <v>119</v>
      </c>
      <c t="n" s="7" r="D7">
        <v>278</v>
      </c>
      <c t="n" s="7" r="E7">
        <v>2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641</v>
      </c>
      <c t="s" s="2" r="B1">
        <v>1</v>
      </c>
    </row>
    <row spans="1:2" r="2">
      <c t="s" s="2" r="B2">
        <v>2</v>
      </c>
    </row>
    <row spans="1:2" r="3">
      <c t="s" s="3" r="A3">
        <v>642</v>
      </c>
    </row>
    <row spans="1:2" r="4">
      <c t="s" s="4" r="A4">
        <v>643</v>
      </c>
      <c t="s" s="4" r="B4">
        <v>644</v>
      </c>
    </row>
    <row spans="1:2" r="5">
      <c t="s" s="4" r="A5">
        <v>624</v>
      </c>
    </row>
    <row spans="1:2" r="6">
      <c t="s" s="3" r="A6">
        <v>642</v>
      </c>
    </row>
    <row spans="1:2" r="7">
      <c t="s" s="4" r="A7">
        <v>645</v>
      </c>
      <c t="s" s="4" r="B7">
        <v>6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7</v>
      </c>
      <c t="s" s="2" r="B1">
        <v>71</v>
      </c>
      <c t="s" s="2" r="D1">
        <v>1</v>
      </c>
    </row>
    <row spans="1:5" r="2">
      <c t="s" s="2" r="B2">
        <v>2</v>
      </c>
      <c t="s" s="2" r="C2">
        <v>72</v>
      </c>
      <c t="s" s="2" r="D2">
        <v>2</v>
      </c>
      <c t="s" s="2" r="E2">
        <v>72</v>
      </c>
    </row>
    <row spans="1:5" r="3">
      <c t="s" s="3" r="A3">
        <v>208</v>
      </c>
    </row>
    <row spans="1:5" r="4">
      <c t="s" s="4" r="A4">
        <v>648</v>
      </c>
      <c t="n" s="7" r="B4">
        <v>188</v>
      </c>
      <c t="n" s="7" r="C4">
        <v>221</v>
      </c>
      <c t="n" s="7" r="D4">
        <v>471</v>
      </c>
      <c t="n" s="7" r="E4">
        <v>4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25</v>
      </c>
    </row>
    <row spans="1:3" r="2">
      <c t="s" s="3" r="A2">
        <v>650</v>
      </c>
    </row>
    <row spans="1:3" r="3">
      <c t="s" s="4" r="A3">
        <v>651</v>
      </c>
      <c t="n" s="7" r="B3">
        <v>25</v>
      </c>
      <c t="n" s="7" r="C3">
        <v>46</v>
      </c>
    </row>
    <row spans="1:3" r="4">
      <c t="s" s="4" r="A4">
        <v>652</v>
      </c>
      <c t="n" s="7" r="B4">
        <v>386</v>
      </c>
      <c t="n" s="7" r="C4">
        <v>3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71</v>
      </c>
      <c t="s" s="2" r="D1">
        <v>1</v>
      </c>
    </row>
    <row spans="1:5" r="2">
      <c t="s" s="2" r="B2">
        <v>2</v>
      </c>
      <c t="s" s="2" r="C2">
        <v>72</v>
      </c>
      <c t="s" s="2" r="D2">
        <v>2</v>
      </c>
      <c t="s" s="2" r="E2">
        <v>72</v>
      </c>
    </row>
    <row spans="1:5" r="3">
      <c t="s" s="4" r="A3">
        <v>654</v>
      </c>
    </row>
    <row spans="1:5" r="4">
      <c t="s" s="3" r="A4">
        <v>655</v>
      </c>
    </row>
    <row spans="1:5" r="5">
      <c t="s" s="4" r="A5">
        <v>656</v>
      </c>
      <c t="n" s="7" r="B5">
        <v>-1288</v>
      </c>
      <c t="n" s="7" r="C5">
        <v>-937</v>
      </c>
      <c t="n" s="7" r="D5">
        <v>-3284</v>
      </c>
      <c t="n" s="7" r="E5">
        <v>-1691</v>
      </c>
    </row>
    <row spans="1:5" r="6">
      <c t="s" s="4" r="A6">
        <v>657</v>
      </c>
    </row>
    <row spans="1:5" r="7">
      <c t="s" s="3" r="A7">
        <v>655</v>
      </c>
    </row>
    <row spans="1:5" r="8">
      <c t="s" s="4" r="A8">
        <v>658</v>
      </c>
      <c t="n" s="7" r="B8">
        <v>486</v>
      </c>
      <c t="n" s="5" r="C8">
        <v>328</v>
      </c>
      <c t="n" s="5" r="D8">
        <v>1215</v>
      </c>
      <c t="n" s="5" r="E8">
        <v>592</v>
      </c>
    </row>
    <row spans="1:5" r="9">
      <c t="s" s="4" r="A9">
        <v>107</v>
      </c>
    </row>
    <row spans="1:5" r="10">
      <c t="s" s="3" r="A10">
        <v>655</v>
      </c>
    </row>
    <row spans="1:5" r="11">
      <c t="s" s="4" r="A11">
        <v>116</v>
      </c>
      <c t="n" s="7" r="C11">
        <v>-84</v>
      </c>
      <c t="n" s="7" r="D11">
        <v>169</v>
      </c>
      <c t="n" s="7" r="E11">
        <v>-3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59</v>
      </c>
      <c t="s" s="2" r="B1">
        <v>1</v>
      </c>
    </row>
    <row spans="1:4" r="2">
      <c t="s" s="2" r="B2">
        <v>2</v>
      </c>
      <c t="s" s="2" r="C2">
        <v>25</v>
      </c>
      <c t="s" s="2" r="D2">
        <v>660</v>
      </c>
    </row>
    <row spans="1:4" r="3">
      <c t="s" s="3" r="A3">
        <v>655</v>
      </c>
    </row>
    <row spans="1:4" r="4">
      <c t="s" s="4" r="A4">
        <v>661</v>
      </c>
      <c t="n" s="7" r="B4">
        <v>0</v>
      </c>
      <c t="n" s="7" r="C4">
        <v>0</v>
      </c>
    </row>
    <row spans="1:4" r="5">
      <c t="s" s="4" r="A5">
        <v>662</v>
      </c>
    </row>
    <row spans="1:4" r="6">
      <c t="s" s="3" r="A6">
        <v>655</v>
      </c>
    </row>
    <row spans="1:4" r="7">
      <c t="s" s="4" r="A7">
        <v>663</v>
      </c>
      <c t="s" s="4" r="B7">
        <v>664</v>
      </c>
    </row>
    <row spans="1:4" r="8">
      <c t="s" s="4" r="A8">
        <v>665</v>
      </c>
      <c t="n" s="7" r="B8">
        <v>100000</v>
      </c>
    </row>
    <row spans="1:4" r="9">
      <c t="s" s="4" r="A9">
        <v>666</v>
      </c>
    </row>
    <row spans="1:4" r="10">
      <c t="s" s="3" r="A10">
        <v>655</v>
      </c>
    </row>
    <row spans="1:4" r="11">
      <c t="s" s="4" r="A11">
        <v>667</v>
      </c>
      <c t="n" s="5" r="B11">
        <v>4000000</v>
      </c>
    </row>
    <row spans="1:4" r="12">
      <c t="s" s="4" r="A12">
        <v>668</v>
      </c>
    </row>
    <row spans="1:4" r="13">
      <c t="s" s="3" r="A13">
        <v>655</v>
      </c>
    </row>
    <row spans="1:4" r="14">
      <c t="s" s="4" r="A14">
        <v>669</v>
      </c>
      <c t="s" s="4" r="B14">
        <v>670</v>
      </c>
    </row>
    <row spans="1:4" r="15">
      <c t="s" s="4" r="A15">
        <v>671</v>
      </c>
    </row>
    <row spans="1:4" r="16">
      <c t="s" s="3" r="A16">
        <v>655</v>
      </c>
    </row>
    <row spans="1:4" r="17">
      <c t="s" s="4" r="A17">
        <v>672</v>
      </c>
      <c t="s" s="4" r="B17">
        <v>673</v>
      </c>
    </row>
    <row spans="1:4" r="18">
      <c t="s" s="4" r="A18">
        <v>674</v>
      </c>
      <c t="s" s="4" r="B18">
        <v>675</v>
      </c>
    </row>
    <row spans="1:4" r="19">
      <c t="s" s="4" r="A19">
        <v>663</v>
      </c>
      <c t="s" s="4" r="B19">
        <v>676</v>
      </c>
    </row>
    <row spans="1:4" r="20">
      <c t="s" s="4" r="A20">
        <v>665</v>
      </c>
      <c t="n" s="7" r="B20">
        <v>2800000</v>
      </c>
    </row>
    <row spans="1:4" r="21">
      <c t="s" s="4" r="A21">
        <v>677</v>
      </c>
    </row>
    <row spans="1:4" r="22">
      <c t="s" s="3" r="A22">
        <v>655</v>
      </c>
    </row>
    <row spans="1:4" r="23">
      <c t="s" s="4" r="A23">
        <v>674</v>
      </c>
      <c t="s" s="4" r="B23">
        <v>678</v>
      </c>
    </row>
    <row spans="1:4" r="24">
      <c t="s" s="4" r="A24">
        <v>663</v>
      </c>
      <c t="s" s="4" r="B24">
        <v>427</v>
      </c>
    </row>
    <row spans="1:4" r="25">
      <c t="s" s="4" r="A25">
        <v>665</v>
      </c>
      <c t="n" s="7" r="B25">
        <v>18800000</v>
      </c>
    </row>
    <row spans="1:4" r="26">
      <c t="s" s="4" r="A26">
        <v>679</v>
      </c>
    </row>
    <row spans="1:4" r="27">
      <c t="s" s="3" r="A27">
        <v>655</v>
      </c>
    </row>
    <row spans="1:4" r="28">
      <c t="s" s="4" r="A28">
        <v>680</v>
      </c>
      <c t="s" s="4" r="B28">
        <v>681</v>
      </c>
    </row>
    <row spans="1:4" r="29">
      <c t="s" s="4" r="A29">
        <v>682</v>
      </c>
    </row>
    <row spans="1:4" r="30">
      <c t="s" s="3" r="A30">
        <v>655</v>
      </c>
    </row>
    <row spans="1:4" r="31">
      <c t="s" s="4" r="A31">
        <v>680</v>
      </c>
      <c t="s" s="4" r="B31">
        <v>349</v>
      </c>
    </row>
    <row spans="1:4" r="32">
      <c t="s" s="4" r="A32">
        <v>683</v>
      </c>
    </row>
    <row spans="1:4" r="33">
      <c t="s" s="3" r="A33">
        <v>655</v>
      </c>
    </row>
    <row spans="1:4" r="34">
      <c t="s" s="4" r="A34">
        <v>684</v>
      </c>
      <c t="n" s="7" r="B34">
        <v>55000</v>
      </c>
    </row>
    <row spans="1:4" r="35">
      <c t="s" s="4" r="A35">
        <v>685</v>
      </c>
      <c t="n" s="5" r="B35">
        <v>25000</v>
      </c>
    </row>
    <row spans="1:4" r="36">
      <c t="s" s="4" r="A36">
        <v>686</v>
      </c>
      <c t="n" s="5" r="B36">
        <v>100000</v>
      </c>
    </row>
    <row spans="1:4" r="37">
      <c t="s" s="4" r="A37">
        <v>687</v>
      </c>
      <c t="n" s="7" r="B37">
        <v>5000</v>
      </c>
    </row>
    <row spans="1:4" r="38">
      <c t="s" s="4" r="A38">
        <v>662</v>
      </c>
    </row>
    <row spans="1:4" r="39">
      <c t="s" s="3" r="A39">
        <v>655</v>
      </c>
    </row>
    <row spans="1:4" r="40">
      <c t="s" s="4" r="A40">
        <v>688</v>
      </c>
      <c t="s" s="4" r="B40">
        <v>644</v>
      </c>
    </row>
    <row spans="1:4" r="41">
      <c t="s" s="4" r="A41">
        <v>689</v>
      </c>
      <c t="s" s="4" r="B41">
        <v>690</v>
      </c>
    </row>
    <row spans="1:4" r="42">
      <c t="s" s="4" r="A42">
        <v>691</v>
      </c>
    </row>
    <row spans="1:4" r="43">
      <c t="s" s="3" r="A43">
        <v>655</v>
      </c>
    </row>
    <row spans="1:4" r="44">
      <c t="s" s="4" r="A44">
        <v>692</v>
      </c>
      <c t="n" s="7" r="B44">
        <v>12000</v>
      </c>
    </row>
    <row spans="1:4" r="45">
      <c t="s" s="4" r="A45">
        <v>693</v>
      </c>
    </row>
    <row spans="1:4" r="46">
      <c t="s" s="3" r="A46">
        <v>655</v>
      </c>
    </row>
    <row spans="1:4" r="47">
      <c t="s" s="4" r="A47">
        <v>692</v>
      </c>
      <c t="n" s="5" r="B47">
        <v>7500</v>
      </c>
    </row>
    <row spans="1:4" r="48">
      <c t="s" s="4" r="A48">
        <v>694</v>
      </c>
    </row>
    <row spans="1:4" r="49">
      <c t="s" s="3" r="A49">
        <v>655</v>
      </c>
    </row>
    <row spans="1:4" r="50">
      <c t="s" s="4" r="A50">
        <v>695</v>
      </c>
      <c t="n" s="5" r="B50">
        <v>1600000</v>
      </c>
      <c t="n" s="5" r="C50">
        <v>1500000</v>
      </c>
    </row>
    <row spans="1:4" r="51">
      <c t="s" s="4" r="A51">
        <v>696</v>
      </c>
    </row>
    <row spans="1:4" r="52">
      <c t="s" s="3" r="A52">
        <v>655</v>
      </c>
    </row>
    <row spans="1:4" r="53">
      <c t="s" s="4" r="A53">
        <v>39</v>
      </c>
      <c t="n" s="7" r="B53">
        <v>7700000</v>
      </c>
      <c t="n" s="7" r="C53">
        <v>7000000</v>
      </c>
    </row>
    <row spans="1:4" r="54">
      <c t="s" s="4" r="A54">
        <v>697</v>
      </c>
    </row>
    <row spans="1:4" r="55">
      <c t="s" s="3" r="A55">
        <v>655</v>
      </c>
    </row>
    <row spans="1:4" r="56">
      <c t="s" s="4" r="A56">
        <v>669</v>
      </c>
      <c t="s" s="4" r="B56">
        <v>698</v>
      </c>
    </row>
    <row spans="1:4" r="57">
      <c t="s" s="4" r="A57">
        <v>699</v>
      </c>
      <c t="n" s="7" r="B57">
        <v>60000</v>
      </c>
    </row>
    <row spans="1:4" r="58">
      <c t="s" s="4" r="A58">
        <v>700</v>
      </c>
    </row>
    <row spans="1:4" r="59">
      <c t="s" s="4" r="A59">
        <v>701</v>
      </c>
    </row>
    <row spans="1:4" r="60">
      <c t="s" s="4" r="A60">
        <v>702</v>
      </c>
    </row>
    <row spans="1:4" r="61">
      <c t="s" s="4" r="A61">
        <v>703</v>
      </c>
      <c t="s" s="4" r="B61">
        <v>704</v>
      </c>
    </row>
    <row spans="1:4" r="62">
      <c t="s" s="4" r="A62">
        <v>705</v>
      </c>
      <c t="n" s="7" r="B62">
        <v>100000</v>
      </c>
    </row>
    <row spans="1:4" r="63">
      <c t="s" s="4" r="A63">
        <v>706</v>
      </c>
      <c t="n" s="5" r="B63">
        <v>20000</v>
      </c>
    </row>
    <row spans="1:4" r="64">
      <c t="s" s="4" r="A64">
        <v>707</v>
      </c>
      <c t="n" s="5" r="B64">
        <v>10000</v>
      </c>
    </row>
    <row spans="1:4" r="65">
      <c t="s" s="4" r="A65">
        <v>708</v>
      </c>
      <c t="n" s="5" r="B65">
        <v>12500</v>
      </c>
    </row>
    <row spans="1:4" r="66">
      <c t="s" s="4" r="A66">
        <v>709</v>
      </c>
      <c t="n" s="5" r="B66">
        <v>7500</v>
      </c>
    </row>
    <row spans="1:4" r="67">
      <c t="s" s="4" r="A67">
        <v>710</v>
      </c>
      <c t="n" s="7" r="D67">
        <v>15000</v>
      </c>
    </row>
    <row spans="1:4" r="68">
      <c t="s" s="4" r="A68">
        <v>711</v>
      </c>
    </row>
    <row spans="1:4" r="69">
      <c t="s" s="3" r="A69">
        <v>655</v>
      </c>
    </row>
    <row spans="1:4" r="70">
      <c t="s" s="4" r="A70">
        <v>712</v>
      </c>
      <c t="n" s="5" r="B70">
        <v>125000</v>
      </c>
    </row>
    <row spans="1:4" r="71">
      <c t="s" s="4" r="A71">
        <v>684</v>
      </c>
      <c t="n" s="5" r="B71">
        <v>50000</v>
      </c>
    </row>
    <row spans="1:4" r="72">
      <c t="s" s="4" r="A72">
        <v>685</v>
      </c>
      <c t="n" s="7" r="B72">
        <v>30000</v>
      </c>
    </row>
    <row spans="1:4" r="73">
      <c t="s" s="4" r="A73">
        <v>713</v>
      </c>
      <c t="s" s="4" r="B73">
        <v>631</v>
      </c>
    </row>
    <row spans="1:4" r="74">
      <c t="s" s="4" r="A74">
        <v>714</v>
      </c>
    </row>
    <row spans="1:4" r="75">
      <c t="s" s="3" r="A75">
        <v>655</v>
      </c>
    </row>
    <row spans="1:4" r="76">
      <c t="s" s="4" r="A76">
        <v>712</v>
      </c>
      <c t="n" s="7" r="B76">
        <v>95000</v>
      </c>
    </row>
    <row spans="1:4" r="77">
      <c t="s" s="4" r="A77">
        <v>684</v>
      </c>
      <c t="n" s="7" r="B77">
        <v>50000</v>
      </c>
    </row>
    <row spans="1:4" r="78">
      <c t="s" s="4" r="A78">
        <v>713</v>
      </c>
      <c t="s" s="4" r="B78">
        <v>427</v>
      </c>
    </row>
    <row spans="1:4" r="79">
      <c t="s" s="4" r="A79">
        <v>715</v>
      </c>
    </row>
    <row spans="1:4" r="80">
      <c t="s" s="3" r="A80">
        <v>655</v>
      </c>
    </row>
    <row spans="1:4" r="81">
      <c t="s" s="4" r="A81">
        <v>663</v>
      </c>
      <c t="s" s="4" r="B81">
        <v>716</v>
      </c>
    </row>
    <row spans="1:4" r="82">
      <c t="s" s="4" r="A82">
        <v>665</v>
      </c>
      <c t="n" s="7" r="B82">
        <v>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7</v>
      </c>
      <c t="s" s="2" r="B1">
        <v>1</v>
      </c>
    </row>
    <row spans="1:3" r="2">
      <c t="s" s="2" r="B2">
        <v>2</v>
      </c>
      <c t="s" s="2" r="C2">
        <v>72</v>
      </c>
    </row>
    <row spans="1:3" r="3">
      <c t="s" s="3" r="A3">
        <v>655</v>
      </c>
    </row>
    <row spans="1:3" r="4">
      <c t="s" s="4" r="A4">
        <v>718</v>
      </c>
      <c t="s" s="4" r="B4">
        <v>719</v>
      </c>
      <c t="s" s="4" r="C4">
        <v>720</v>
      </c>
    </row>
    <row spans="1:3" r="5">
      <c t="s" s="4" r="A5">
        <v>721</v>
      </c>
      <c t="s" s="4" r="B5">
        <v>719</v>
      </c>
      <c t="s" s="4" r="C5">
        <v>720</v>
      </c>
    </row>
    <row spans="1:3" r="6">
      <c t="s" s="4" r="A6">
        <v>722</v>
      </c>
      <c t="s" s="4" r="B6">
        <v>681</v>
      </c>
      <c t="s" s="4" r="C6">
        <v>681</v>
      </c>
    </row>
    <row spans="1:3" r="7">
      <c t="s" s="4" r="A7">
        <v>723</v>
      </c>
      <c t="s" s="4" r="B7">
        <v>632</v>
      </c>
      <c t="s" s="4" r="C7">
        <v>632</v>
      </c>
    </row>
    <row spans="1:3" r="8">
      <c t="s" s="4" r="A8">
        <v>724</v>
      </c>
      <c t="s" s="4" r="B8">
        <v>563</v>
      </c>
      <c t="s" s="4" r="C8">
        <v>7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26</v>
      </c>
      <c t="s" s="2" r="B1">
        <v>1</v>
      </c>
    </row>
    <row spans="1:3" r="2">
      <c t="s" s="2" r="B2">
        <v>2</v>
      </c>
      <c t="s" s="2" r="C2">
        <v>72</v>
      </c>
    </row>
    <row spans="1:3" r="3">
      <c t="s" s="3" r="A3">
        <v>655</v>
      </c>
    </row>
    <row spans="1:3" r="4">
      <c t="s" s="4" r="A4">
        <v>727</v>
      </c>
      <c t="n" s="5" r="B4">
        <v>959</v>
      </c>
    </row>
    <row spans="1:3" r="5">
      <c t="s" s="4" r="A5">
        <v>728</v>
      </c>
      <c t="n" s="5" r="B5">
        <v>217</v>
      </c>
      <c t="n" s="5" r="C5">
        <v>246</v>
      </c>
    </row>
    <row spans="1:3" r="6">
      <c t="s" s="4" r="A6">
        <v>729</v>
      </c>
      <c t="n" s="5" r="B6">
        <v>-81</v>
      </c>
    </row>
    <row spans="1:3" r="7">
      <c t="s" s="4" r="A7">
        <v>730</v>
      </c>
      <c t="n" s="5" r="B7">
        <v>0</v>
      </c>
    </row>
    <row spans="1:3" r="8">
      <c t="s" s="4" r="A8">
        <v>731</v>
      </c>
      <c t="n" s="5" r="B8">
        <v>1095</v>
      </c>
    </row>
    <row spans="1:3" r="9">
      <c t="s" s="4" r="A9">
        <v>732</v>
      </c>
      <c t="n" s="5" r="B9">
        <v>1095</v>
      </c>
    </row>
    <row spans="1:3" r="10">
      <c t="s" s="4" r="A10">
        <v>733</v>
      </c>
      <c t="n" s="5" r="B10">
        <v>670</v>
      </c>
    </row>
    <row spans="1:3" r="11">
      <c t="s" s="4" r="A11">
        <v>734</v>
      </c>
      <c t="n" s="7" r="B11">
        <v>0</v>
      </c>
    </row>
    <row spans="1:3" r="12">
      <c t="s" s="4" r="A12">
        <v>735</v>
      </c>
      <c t="n" s="5" r="B12">
        <v>0</v>
      </c>
    </row>
    <row spans="1:3" r="13">
      <c t="s" s="4" r="A13">
        <v>736</v>
      </c>
      <c t="n" s="5" r="B13">
        <v>0</v>
      </c>
    </row>
    <row spans="1:3" r="14">
      <c t="s" s="4" r="A14">
        <v>737</v>
      </c>
      <c t="n" s="5" r="B14">
        <v>0</v>
      </c>
    </row>
    <row spans="1:3" r="15">
      <c t="s" s="4" r="A15">
        <v>738</v>
      </c>
      <c t="n" s="5" r="B15">
        <v>0</v>
      </c>
    </row>
    <row spans="1:3" r="16">
      <c t="s" s="4" r="A16">
        <v>739</v>
      </c>
      <c t="n" s="5" r="B16">
        <v>0</v>
      </c>
    </row>
    <row spans="1:3" r="17">
      <c t="s" s="4" r="A17">
        <v>740</v>
      </c>
      <c t="n" s="7" r="B17">
        <v>0</v>
      </c>
    </row>
    <row spans="1:3" r="18">
      <c t="s" s="4" r="A18">
        <v>741</v>
      </c>
      <c t="s" s="4" r="B18">
        <v>742</v>
      </c>
    </row>
    <row spans="1:3" r="19">
      <c t="s" s="4" r="A19">
        <v>743</v>
      </c>
      <c t="s" s="4" r="B19">
        <v>742</v>
      </c>
    </row>
    <row spans="1:3" r="20">
      <c t="s" s="4" r="A20">
        <v>744</v>
      </c>
      <c t="s" s="4" r="B20">
        <v>745</v>
      </c>
    </row>
    <row spans="1:3" r="21">
      <c t="s" s="4" r="A21">
        <v>746</v>
      </c>
      <c t="n" s="7" r="B21">
        <v>5158</v>
      </c>
    </row>
    <row spans="1:3" r="22">
      <c t="s" s="4" r="A22">
        <v>747</v>
      </c>
      <c t="n" s="5" r="B22">
        <v>5158</v>
      </c>
    </row>
    <row spans="1:3" r="23">
      <c t="s" s="4" r="A23">
        <v>748</v>
      </c>
      <c t="n" s="7" r="B23">
        <v>38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9</v>
      </c>
      <c t="s" s="2" r="B1">
        <v>1</v>
      </c>
    </row>
    <row spans="1:3" r="2">
      <c t="s" s="2" r="B2">
        <v>2</v>
      </c>
      <c t="s" s="2" r="C2">
        <v>72</v>
      </c>
    </row>
    <row spans="1:3" r="3">
      <c t="s" s="3" r="A3">
        <v>655</v>
      </c>
    </row>
    <row spans="1:3" r="4">
      <c t="s" s="4" r="A4">
        <v>728</v>
      </c>
      <c t="n" s="5" r="B4">
        <v>217</v>
      </c>
      <c t="n" s="5" r="C4">
        <v>246</v>
      </c>
    </row>
    <row spans="1:3" r="5">
      <c t="s" s="4" r="A5">
        <v>750</v>
      </c>
      <c t="n" s="8" r="B5">
        <v>8.17</v>
      </c>
      <c t="n" s="8" r="C5">
        <v>7.2</v>
      </c>
    </row>
    <row spans="1:3" r="6">
      <c t="s" s="4" r="A6">
        <v>751</v>
      </c>
      <c t="n" s="7" r="B6">
        <v>734</v>
      </c>
      <c t="n" s="7" r="C6">
        <v>333</v>
      </c>
    </row>
    <row spans="1:3" r="7">
      <c t="s" s="4" r="A7">
        <v>752</v>
      </c>
      <c t="n" s="7" r="B7">
        <v>1302</v>
      </c>
      <c t="n" s="7" r="C7">
        <v>15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753</v>
      </c>
      <c t="s" s="2" r="B1">
        <v>105</v>
      </c>
    </row>
    <row spans="1:2" r="2">
      <c t="s" s="3" r="A2">
        <v>655</v>
      </c>
    </row>
    <row spans="1:2" r="3">
      <c t="s" s="4" r="A3">
        <v>727</v>
      </c>
      <c t="n" s="5" r="B3">
        <v>411</v>
      </c>
    </row>
    <row spans="1:2" r="4">
      <c t="s" s="4" r="A4">
        <v>728</v>
      </c>
      <c t="n" s="5" r="B4">
        <v>217</v>
      </c>
    </row>
    <row spans="1:2" r="5">
      <c t="s" s="4" r="A5">
        <v>754</v>
      </c>
      <c t="n" s="5" r="B5">
        <v>-203</v>
      </c>
    </row>
    <row spans="1:2" r="6">
      <c t="s" s="4" r="A6">
        <v>730</v>
      </c>
      <c t="n" s="5" r="B6">
        <v>0</v>
      </c>
    </row>
    <row spans="1:2" r="7">
      <c t="s" s="4" r="A7">
        <v>731</v>
      </c>
      <c t="n" s="5" r="B7">
        <v>425</v>
      </c>
    </row>
    <row spans="1:2" r="8">
      <c t="s" s="4" r="A8">
        <v>755</v>
      </c>
      <c t="n" s="8" r="B8">
        <v>6.61</v>
      </c>
    </row>
    <row spans="1:2" r="9">
      <c t="s" s="4" r="A9">
        <v>756</v>
      </c>
      <c t="n" s="11" r="B9">
        <v>8.17</v>
      </c>
    </row>
    <row spans="1:2" r="10">
      <c t="s" s="4" r="A10">
        <v>757</v>
      </c>
      <c t="n" s="11" r="B10">
        <v>6.41</v>
      </c>
    </row>
    <row spans="1:2" r="11">
      <c t="s" s="4" r="A11">
        <v>758</v>
      </c>
      <c t="n" s="5" r="B11">
        <v>0</v>
      </c>
    </row>
    <row spans="1:2" r="12">
      <c t="s" s="4" r="A12">
        <v>759</v>
      </c>
      <c t="n" s="8" r="B12">
        <v>7.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0</v>
      </c>
      <c t="s" s="2" r="B1">
        <v>1</v>
      </c>
    </row>
    <row spans="1:3" r="2">
      <c t="s" s="2" r="B2">
        <v>2</v>
      </c>
      <c t="s" s="2" r="C2">
        <v>72</v>
      </c>
    </row>
    <row spans="1:3" r="3">
      <c t="s" s="3" r="A3">
        <v>655</v>
      </c>
    </row>
    <row spans="1:3" r="4">
      <c t="s" s="4" r="A4">
        <v>727</v>
      </c>
      <c t="n" s="5" r="B4">
        <v>1194</v>
      </c>
    </row>
    <row spans="1:3" r="5">
      <c t="s" s="4" r="A5">
        <v>728</v>
      </c>
      <c t="n" s="5" r="B5">
        <v>441</v>
      </c>
      <c t="n" s="5" r="C5">
        <v>500</v>
      </c>
    </row>
    <row spans="1:3" r="6">
      <c t="s" s="4" r="A6">
        <v>754</v>
      </c>
      <c t="n" s="5" r="B6">
        <v>-125</v>
      </c>
    </row>
    <row spans="1:3" r="7">
      <c t="s" s="4" r="A7">
        <v>730</v>
      </c>
      <c t="n" s="5" r="B7">
        <v>-264</v>
      </c>
    </row>
    <row spans="1:3" r="8">
      <c t="s" s="4" r="A8">
        <v>731</v>
      </c>
      <c t="n" s="5" r="B8">
        <v>1246</v>
      </c>
    </row>
    <row spans="1:3" r="9">
      <c t="s" s="4" r="A9">
        <v>755</v>
      </c>
      <c t="n" s="8" r="B9">
        <v>16.8</v>
      </c>
    </row>
    <row spans="1:3" r="10">
      <c t="s" s="4" r="A10">
        <v>756</v>
      </c>
      <c t="n" s="11" r="B10">
        <v>25.06</v>
      </c>
      <c t="n" s="8" r="C10">
        <v>19.77</v>
      </c>
    </row>
    <row spans="1:3" r="11">
      <c t="s" s="4" r="A11">
        <v>757</v>
      </c>
      <c t="n" s="11" r="B11">
        <v>16.1</v>
      </c>
    </row>
    <row spans="1:3" r="12">
      <c t="s" s="4" r="A12">
        <v>758</v>
      </c>
      <c t="n" s="11" r="B12">
        <v>15.71</v>
      </c>
    </row>
    <row spans="1:3" r="13">
      <c t="s" s="4" r="A13">
        <v>759</v>
      </c>
      <c t="n" s="8" r="B13">
        <v>20.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1</v>
      </c>
      <c t="s" s="2" r="B1">
        <v>1</v>
      </c>
    </row>
    <row spans="1:3" r="2">
      <c t="s" s="2" r="B2">
        <v>2</v>
      </c>
      <c t="s" s="2" r="C2">
        <v>72</v>
      </c>
    </row>
    <row spans="1:3" r="3">
      <c t="s" s="3" r="A3">
        <v>655</v>
      </c>
    </row>
    <row spans="1:3" r="4">
      <c t="s" s="4" r="A4">
        <v>728</v>
      </c>
      <c t="n" s="5" r="B4">
        <v>441</v>
      </c>
      <c t="n" s="5" r="C4">
        <v>500</v>
      </c>
    </row>
    <row spans="1:3" r="5">
      <c t="s" s="4" r="A5">
        <v>762</v>
      </c>
      <c t="n" s="8" r="B5">
        <v>25.06</v>
      </c>
      <c t="n" s="8" r="C5">
        <v>19.77</v>
      </c>
    </row>
    <row spans="1:3" r="6">
      <c t="s" s="4" r="A6">
        <v>752</v>
      </c>
      <c t="n" s="7" r="B6">
        <v>2019</v>
      </c>
      <c t="n" s="7" r="C6">
        <v>8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3</v>
      </c>
      <c t="s" s="2" r="B1">
        <v>1</v>
      </c>
    </row>
    <row spans="1:3" r="2">
      <c t="s" s="2" r="B2">
        <v>2</v>
      </c>
      <c t="s" s="2" r="C2">
        <v>72</v>
      </c>
    </row>
    <row spans="1:3" r="3">
      <c t="s" s="3" r="A3">
        <v>655</v>
      </c>
    </row>
    <row spans="1:3" r="4">
      <c t="s" s="4" r="A4">
        <v>727</v>
      </c>
      <c t="n" s="5" r="B4">
        <v>12</v>
      </c>
    </row>
    <row spans="1:3" r="5">
      <c t="s" s="4" r="A5">
        <v>728</v>
      </c>
      <c t="n" s="5" r="B5">
        <v>32</v>
      </c>
      <c t="n" s="5" r="C5">
        <v>36</v>
      </c>
    </row>
    <row spans="1:3" r="6">
      <c t="s" s="4" r="A6">
        <v>754</v>
      </c>
      <c t="n" s="5" r="B6">
        <v>-16</v>
      </c>
    </row>
    <row spans="1:3" r="7">
      <c t="s" s="4" r="A7">
        <v>730</v>
      </c>
      <c t="n" s="5" r="B7">
        <v>0</v>
      </c>
    </row>
    <row spans="1:3" r="8">
      <c t="s" s="4" r="A8">
        <v>731</v>
      </c>
      <c t="n" s="5" r="B8">
        <v>28</v>
      </c>
    </row>
    <row spans="1:3" r="9">
      <c t="s" s="4" r="A9">
        <v>755</v>
      </c>
      <c t="n" s="8" r="B9">
        <v>20.24</v>
      </c>
    </row>
    <row spans="1:3" r="10">
      <c t="s" s="4" r="A10">
        <v>756</v>
      </c>
      <c t="n" s="11" r="B10">
        <v>24.7</v>
      </c>
      <c t="n" s="8" r="C10">
        <v>20.15</v>
      </c>
    </row>
    <row spans="1:3" r="11">
      <c t="s" s="4" r="A11">
        <v>757</v>
      </c>
      <c t="n" s="11" r="B11">
        <v>22.36</v>
      </c>
    </row>
    <row spans="1:3" r="12">
      <c t="s" s="4" r="A12">
        <v>758</v>
      </c>
      <c t="n" s="5" r="B12">
        <v>0</v>
      </c>
    </row>
    <row spans="1:3" r="13">
      <c t="s" s="4" r="A13">
        <v>759</v>
      </c>
      <c t="n" s="8" r="B13">
        <v>24.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4</v>
      </c>
      <c t="s" s="2" r="B1">
        <v>1</v>
      </c>
    </row>
    <row spans="1:3" r="2">
      <c t="s" s="2" r="B2">
        <v>2</v>
      </c>
      <c t="s" s="2" r="C2">
        <v>72</v>
      </c>
    </row>
    <row spans="1:3" r="3">
      <c t="s" s="3" r="A3">
        <v>655</v>
      </c>
    </row>
    <row spans="1:3" r="4">
      <c t="s" s="4" r="A4">
        <v>728</v>
      </c>
      <c t="n" s="5" r="B4">
        <v>32</v>
      </c>
      <c t="n" s="5" r="C4">
        <v>36</v>
      </c>
    </row>
    <row spans="1:3" r="5">
      <c t="s" s="4" r="A5">
        <v>762</v>
      </c>
      <c t="n" s="8" r="B5">
        <v>24.7</v>
      </c>
      <c t="n" s="8" r="C5">
        <v>20.15</v>
      </c>
    </row>
    <row spans="1:3" r="6">
      <c t="s" s="4" r="A6">
        <v>752</v>
      </c>
      <c t="n" s="7" r="B6">
        <v>370</v>
      </c>
      <c t="n" s="7" r="C6">
        <v>31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5</v>
      </c>
      <c t="s" s="2" r="B1">
        <v>1</v>
      </c>
    </row>
    <row spans="1:3" r="2">
      <c t="s" s="2" r="B2">
        <v>2</v>
      </c>
      <c t="s" s="2" r="C2">
        <v>72</v>
      </c>
    </row>
    <row spans="1:3" r="3">
      <c t="s" s="3" r="A3">
        <v>655</v>
      </c>
    </row>
    <row spans="1:3" r="4">
      <c t="s" s="4" r="A4">
        <v>727</v>
      </c>
      <c t="n" s="5" r="B4">
        <v>5</v>
      </c>
    </row>
    <row spans="1:3" r="5">
      <c t="s" s="4" r="A5">
        <v>728</v>
      </c>
      <c t="n" s="5" r="B5">
        <v>6</v>
      </c>
      <c t="n" s="5" r="C5">
        <v>8</v>
      </c>
    </row>
    <row spans="1:3" r="6">
      <c t="s" s="4" r="A6">
        <v>754</v>
      </c>
      <c t="n" s="5" r="B6">
        <v>-7</v>
      </c>
    </row>
    <row spans="1:3" r="7">
      <c t="s" s="4" r="A7">
        <v>730</v>
      </c>
      <c t="n" s="5" r="B7">
        <v>0</v>
      </c>
    </row>
    <row spans="1:3" r="8">
      <c t="s" s="4" r="A8">
        <v>731</v>
      </c>
      <c t="n" s="5" r="B8">
        <v>4</v>
      </c>
    </row>
    <row spans="1:3" r="9">
      <c t="s" s="4" r="A9">
        <v>755</v>
      </c>
      <c t="n" s="8" r="B9">
        <v>17.88</v>
      </c>
    </row>
    <row spans="1:3" r="10">
      <c t="s" s="4" r="A10">
        <v>756</v>
      </c>
      <c t="n" s="11" r="B10">
        <v>24.69</v>
      </c>
      <c t="n" s="8" r="C10">
        <v>20.43</v>
      </c>
    </row>
    <row spans="1:3" r="11">
      <c t="s" s="4" r="A11">
        <v>757</v>
      </c>
      <c t="n" s="11" r="B11">
        <v>23.56</v>
      </c>
    </row>
    <row spans="1:3" r="12">
      <c t="s" s="4" r="A12">
        <v>758</v>
      </c>
      <c t="n" s="5" r="B12">
        <v>0</v>
      </c>
    </row>
    <row spans="1:3" r="13">
      <c t="s" s="4" r="A13">
        <v>759</v>
      </c>
      <c t="n" s="8" r="B13">
        <v>18.8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6</v>
      </c>
      <c t="s" s="2" r="B1">
        <v>1</v>
      </c>
    </row>
    <row spans="1:3" r="2">
      <c t="s" s="2" r="B2">
        <v>2</v>
      </c>
      <c t="s" s="2" r="C2">
        <v>72</v>
      </c>
    </row>
    <row spans="1:3" r="3">
      <c t="s" s="3" r="A3">
        <v>655</v>
      </c>
    </row>
    <row spans="1:3" r="4">
      <c t="s" s="4" r="A4">
        <v>728</v>
      </c>
      <c t="n" s="5" r="B4">
        <v>6</v>
      </c>
      <c t="n" s="5" r="C4">
        <v>8</v>
      </c>
    </row>
    <row spans="1:3" r="5">
      <c t="s" s="4" r="A5">
        <v>762</v>
      </c>
      <c t="n" s="8" r="B5">
        <v>24.69</v>
      </c>
      <c t="n" s="8" r="C5">
        <v>20.43</v>
      </c>
    </row>
    <row spans="1:3" r="6">
      <c t="s" s="4" r="A6">
        <v>752</v>
      </c>
      <c t="n" s="7" r="B6">
        <v>169</v>
      </c>
      <c t="n" s="7" r="C6">
        <v>146</v>
      </c>
    </row>
    <row spans="1:3" r="7">
      <c t="s" s="4" r="A7">
        <v>767</v>
      </c>
      <c t="n" s="7" r="B7">
        <v>65</v>
      </c>
      <c t="n" s="7" r="C7">
        <v>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768</v>
      </c>
      <c t="s" s="2" r="B1">
        <v>769</v>
      </c>
    </row>
    <row spans="1:2" r="2">
      <c t="s" s="3" r="A2">
        <v>214</v>
      </c>
    </row>
    <row spans="1:2" r="3">
      <c t="s" s="4" r="A3">
        <v>770</v>
      </c>
      <c t="n" s="5" r="B3">
        <v>2</v>
      </c>
    </row>
    <row spans="1:2" r="4">
      <c t="s" s="4" r="A4">
        <v>771</v>
      </c>
      <c t="n" s="5" r="B4">
        <v>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72</v>
      </c>
      <c t="s" s="2" r="B1">
        <v>71</v>
      </c>
      <c t="s" s="2" r="D1">
        <v>1</v>
      </c>
    </row>
    <row spans="1:6" r="2">
      <c t="s" s="2" r="B2">
        <v>2</v>
      </c>
      <c t="s" s="2" r="C2">
        <v>72</v>
      </c>
      <c t="s" s="2" r="D2">
        <v>2</v>
      </c>
      <c t="s" s="2" r="E2">
        <v>72</v>
      </c>
      <c t="s" s="2" r="F2">
        <v>25</v>
      </c>
    </row>
    <row spans="1:6" r="3">
      <c t="s" s="3" r="A3">
        <v>773</v>
      </c>
    </row>
    <row spans="1:6" r="4">
      <c t="s" s="4" r="A4">
        <v>74</v>
      </c>
      <c t="n" s="7" r="B4">
        <v>307453</v>
      </c>
      <c t="n" s="7" r="C4">
        <v>320498</v>
      </c>
      <c t="n" s="7" r="D4">
        <v>631138</v>
      </c>
      <c t="n" s="7" r="E4">
        <v>644927</v>
      </c>
    </row>
    <row spans="1:6" r="5">
      <c t="s" s="4" r="A5">
        <v>774</v>
      </c>
      <c t="s" s="4" r="B5">
        <v>349</v>
      </c>
      <c t="s" s="4" r="C5">
        <v>349</v>
      </c>
      <c t="s" s="4" r="D5">
        <v>349</v>
      </c>
      <c t="s" s="4" r="E5">
        <v>349</v>
      </c>
    </row>
    <row spans="1:6" r="6">
      <c t="s" s="4" r="A6">
        <v>78</v>
      </c>
      <c t="n" s="7" r="B6">
        <v>11007</v>
      </c>
      <c t="n" s="7" r="C6">
        <v>11322</v>
      </c>
      <c t="n" s="7" r="D6">
        <v>22066</v>
      </c>
      <c t="n" s="7" r="E6">
        <v>22620</v>
      </c>
    </row>
    <row spans="1:6" r="7">
      <c t="s" s="4" r="A7">
        <v>79</v>
      </c>
      <c t="n" s="5" r="B7">
        <v>3435</v>
      </c>
      <c t="n" s="5" r="C7">
        <v>3659</v>
      </c>
      <c t="n" s="5" r="D7">
        <v>6866</v>
      </c>
      <c t="n" s="5" r="E7">
        <v>7310</v>
      </c>
    </row>
    <row spans="1:6" r="8">
      <c t="s" s="4" r="A8">
        <v>775</v>
      </c>
      <c t="n" s="5" r="B8">
        <v>18217</v>
      </c>
      <c t="n" s="5" r="C8">
        <v>10427</v>
      </c>
      <c t="n" s="5" r="D8">
        <v>40758</v>
      </c>
      <c t="n" s="5" r="E8">
        <v>24905</v>
      </c>
    </row>
    <row spans="1:6" r="9">
      <c t="s" s="4" r="A9">
        <v>776</v>
      </c>
      <c t="n" s="5" r="B9">
        <v>-626</v>
      </c>
      <c t="n" s="5" r="C9">
        <v>-714</v>
      </c>
      <c t="n" s="5" r="D9">
        <v>-1728</v>
      </c>
      <c t="n" s="5" r="E9">
        <v>-319</v>
      </c>
    </row>
    <row spans="1:6" r="10">
      <c t="s" s="4" r="A10">
        <v>88</v>
      </c>
      <c t="n" s="5" r="B10">
        <v>-4679</v>
      </c>
      <c t="n" s="5" r="C10">
        <v>-1376</v>
      </c>
      <c t="n" s="5" r="D10">
        <v>-10479</v>
      </c>
      <c t="n" s="5" r="E10">
        <v>-5936</v>
      </c>
    </row>
    <row spans="1:6" r="11">
      <c t="s" s="4" r="A11">
        <v>89</v>
      </c>
      <c t="n" s="5" r="B11">
        <v>12912</v>
      </c>
      <c t="n" s="5" r="C11">
        <v>8337</v>
      </c>
      <c t="n" s="5" r="D11">
        <v>28551</v>
      </c>
      <c t="n" s="5" r="E11">
        <v>18650</v>
      </c>
    </row>
    <row spans="1:6" r="12">
      <c t="s" s="4" r="A12">
        <v>36</v>
      </c>
      <c t="n" s="5" r="B12">
        <v>928569</v>
      </c>
      <c t="n" s="5" r="C12">
        <v>945949</v>
      </c>
      <c t="n" s="5" r="D12">
        <v>928569</v>
      </c>
      <c t="n" s="5" r="E12">
        <v>945949</v>
      </c>
      <c t="n" s="7" r="F12">
        <v>944500</v>
      </c>
    </row>
    <row spans="1:6" r="13">
      <c t="s" s="4" r="A13">
        <v>777</v>
      </c>
    </row>
    <row spans="1:6" r="14">
      <c t="s" s="3" r="A14">
        <v>773</v>
      </c>
    </row>
    <row spans="1:6" r="15">
      <c t="s" s="4" r="A15">
        <v>74</v>
      </c>
      <c t="n" s="7" r="B15">
        <v>249682</v>
      </c>
      <c t="n" s="7" r="C15">
        <v>256663</v>
      </c>
      <c t="n" s="7" r="D15">
        <v>513855</v>
      </c>
      <c t="n" s="7" r="E15">
        <v>517909</v>
      </c>
    </row>
    <row spans="1:6" r="16">
      <c t="s" s="4" r="A16">
        <v>774</v>
      </c>
      <c t="s" s="4" r="B16">
        <v>778</v>
      </c>
      <c t="s" s="4" r="C16">
        <v>779</v>
      </c>
      <c t="s" s="4" r="D16">
        <v>780</v>
      </c>
      <c t="s" s="4" r="E16">
        <v>781</v>
      </c>
    </row>
    <row spans="1:6" r="17">
      <c t="s" s="4" r="A17">
        <v>78</v>
      </c>
      <c t="n" s="7" r="B17">
        <v>9605</v>
      </c>
      <c t="n" s="7" r="C17">
        <v>10107</v>
      </c>
      <c t="n" s="7" r="D17">
        <v>19185</v>
      </c>
      <c t="n" s="7" r="E17">
        <v>20248</v>
      </c>
    </row>
    <row spans="1:6" r="18">
      <c t="s" s="4" r="A18">
        <v>79</v>
      </c>
      <c t="n" s="5" r="B18">
        <v>3435</v>
      </c>
      <c t="n" s="5" r="C18">
        <v>3659</v>
      </c>
      <c t="n" s="5" r="D18">
        <v>6866</v>
      </c>
      <c t="n" s="5" r="E18">
        <v>7310</v>
      </c>
    </row>
    <row spans="1:6" r="19">
      <c t="s" s="4" r="A19">
        <v>775</v>
      </c>
      <c t="n" s="5" r="B19">
        <v>28669</v>
      </c>
      <c t="n" s="5" r="C19">
        <v>21135</v>
      </c>
      <c t="n" s="5" r="D19">
        <v>61210</v>
      </c>
      <c t="n" s="5" r="E19">
        <v>43782</v>
      </c>
    </row>
    <row spans="1:6" r="20">
      <c t="s" s="4" r="A20">
        <v>36</v>
      </c>
      <c t="n" s="5" r="B20">
        <v>1067801</v>
      </c>
      <c t="n" s="5" r="C20">
        <v>1093003</v>
      </c>
      <c t="n" s="5" r="D20">
        <v>1067801</v>
      </c>
      <c t="n" s="5" r="E20">
        <v>1093003</v>
      </c>
    </row>
    <row spans="1:6" r="21">
      <c t="s" s="4" r="A21">
        <v>782</v>
      </c>
    </row>
    <row spans="1:6" r="22">
      <c t="s" s="3" r="A22">
        <v>773</v>
      </c>
    </row>
    <row spans="1:6" r="23">
      <c t="s" s="4" r="A23">
        <v>74</v>
      </c>
      <c t="n" s="7" r="B23">
        <v>57752</v>
      </c>
      <c t="n" s="7" r="C23">
        <v>63835</v>
      </c>
      <c t="n" s="7" r="D23">
        <v>117247</v>
      </c>
      <c t="n" s="7" r="E23">
        <v>127018</v>
      </c>
    </row>
    <row spans="1:6" r="24">
      <c t="s" s="4" r="A24">
        <v>774</v>
      </c>
      <c t="s" s="4" r="B24">
        <v>783</v>
      </c>
      <c t="s" s="4" r="C24">
        <v>784</v>
      </c>
      <c t="s" s="4" r="D24">
        <v>785</v>
      </c>
      <c t="s" s="4" r="E24">
        <v>786</v>
      </c>
    </row>
    <row spans="1:6" r="25">
      <c t="s" s="4" r="A25">
        <v>78</v>
      </c>
      <c t="n" s="7" r="B25">
        <v>1084</v>
      </c>
      <c t="n" s="7" r="C25">
        <v>1215</v>
      </c>
      <c t="n" s="7" r="D25">
        <v>2227</v>
      </c>
      <c t="n" s="7" r="E25">
        <v>2372</v>
      </c>
    </row>
    <row spans="1:6" r="26">
      <c t="s" s="4" r="A26">
        <v>775</v>
      </c>
      <c t="n" s="5" r="B26">
        <v>2969</v>
      </c>
      <c t="n" s="5" r="C26">
        <v>1561</v>
      </c>
      <c t="n" s="5" r="D26">
        <v>6757</v>
      </c>
      <c t="n" s="5" r="E26">
        <v>4445</v>
      </c>
    </row>
    <row spans="1:6" r="27">
      <c t="s" s="4" r="A27">
        <v>36</v>
      </c>
      <c t="n" s="5" r="B27">
        <v>1394836</v>
      </c>
      <c t="n" s="7" r="C27">
        <v>1444643</v>
      </c>
      <c t="n" s="5" r="D27">
        <v>1394836</v>
      </c>
      <c t="n" s="7" r="E27">
        <v>1444643</v>
      </c>
    </row>
    <row spans="1:6" r="28">
      <c t="s" s="4" r="A28">
        <v>787</v>
      </c>
    </row>
    <row spans="1:6" r="29">
      <c t="s" s="3" r="A29">
        <v>773</v>
      </c>
    </row>
    <row spans="1:6" r="30">
      <c t="s" s="4" r="A30">
        <v>74</v>
      </c>
      <c t="n" s="7" r="B30">
        <v>19</v>
      </c>
      <c t="n" s="7" r="D30">
        <v>36</v>
      </c>
    </row>
    <row spans="1:6" r="31">
      <c t="s" s="4" r="A31">
        <v>774</v>
      </c>
      <c t="s" s="4" r="B31">
        <v>681</v>
      </c>
      <c t="s" s="4" r="C31">
        <v>681</v>
      </c>
      <c t="s" s="4" r="D31">
        <v>681</v>
      </c>
      <c t="s" s="4" r="E31">
        <v>681</v>
      </c>
    </row>
    <row spans="1:6" r="32">
      <c t="s" s="4" r="A32">
        <v>78</v>
      </c>
      <c t="n" s="7" r="B32">
        <v>318</v>
      </c>
      <c t="n" s="7" r="D32">
        <v>654</v>
      </c>
    </row>
    <row spans="1:6" r="33">
      <c t="s" s="4" r="A33">
        <v>775</v>
      </c>
      <c t="n" s="5" r="B33">
        <v>-13421</v>
      </c>
      <c t="n" s="7" r="C33">
        <v>-12269</v>
      </c>
      <c t="n" s="5" r="D33">
        <v>-27209</v>
      </c>
      <c t="n" s="7" r="E33">
        <v>-23322</v>
      </c>
    </row>
    <row spans="1:6" r="34">
      <c t="s" s="4" r="A34">
        <v>776</v>
      </c>
      <c t="n" s="5" r="B34">
        <v>-626</v>
      </c>
      <c t="n" s="5" r="C34">
        <v>-714</v>
      </c>
      <c t="n" s="5" r="D34">
        <v>-1728</v>
      </c>
      <c t="n" s="5" r="E34">
        <v>-319</v>
      </c>
    </row>
    <row spans="1:6" r="35">
      <c t="s" s="4" r="A35">
        <v>88</v>
      </c>
      <c t="n" s="5" r="B35">
        <v>-4679</v>
      </c>
      <c t="n" s="5" r="C35">
        <v>-1376</v>
      </c>
      <c t="n" s="5" r="D35">
        <v>-10479</v>
      </c>
      <c t="n" s="5" r="E35">
        <v>-5936</v>
      </c>
    </row>
    <row spans="1:6" r="36">
      <c t="s" s="4" r="A36">
        <v>36</v>
      </c>
      <c t="n" s="7" r="B36">
        <v>-1534068</v>
      </c>
      <c t="n" s="7" r="C36">
        <v>-1591697</v>
      </c>
      <c t="n" s="7" r="D36">
        <v>-1534068</v>
      </c>
      <c t="n" s="7" r="E36">
        <v>-159169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8</v>
      </c>
      <c t="s" s="2" r="B1">
        <v>71</v>
      </c>
      <c t="s" s="2" r="D1">
        <v>1</v>
      </c>
    </row>
    <row spans="1:5" r="2">
      <c t="s" s="2" r="B2">
        <v>2</v>
      </c>
      <c t="s" s="2" r="C2">
        <v>72</v>
      </c>
      <c t="s" s="2" r="D2">
        <v>2</v>
      </c>
      <c t="s" s="2" r="E2">
        <v>72</v>
      </c>
    </row>
    <row spans="1:5" r="3">
      <c t="s" s="3" r="A3">
        <v>789</v>
      </c>
    </row>
    <row spans="1:5" r="4">
      <c t="s" s="4" r="A4">
        <v>790</v>
      </c>
      <c t="n" s="7" r="B4">
        <v>-90</v>
      </c>
      <c t="n" s="7" r="C4">
        <v>759</v>
      </c>
      <c t="n" s="7" r="D4">
        <v>-1025</v>
      </c>
      <c t="n" s="7" r="E4">
        <v>631</v>
      </c>
    </row>
    <row spans="1:5" r="5">
      <c t="s" s="4" r="A5">
        <v>791</v>
      </c>
      <c t="n" s="5" r="B5">
        <v>67</v>
      </c>
      <c t="n" s="5" r="C5">
        <v>-1331</v>
      </c>
      <c t="n" s="5" r="D5">
        <v>-97</v>
      </c>
      <c t="n" s="5" r="E5">
        <v>-608</v>
      </c>
    </row>
    <row spans="1:5" r="6">
      <c t="s" s="4" r="A6">
        <v>792</v>
      </c>
      <c t="n" s="5" r="B6">
        <v>-144</v>
      </c>
      <c t="n" s="5" r="C6">
        <v>173</v>
      </c>
      <c t="n" s="5" r="D6">
        <v>126</v>
      </c>
      <c t="n" s="5" r="E6">
        <v>241</v>
      </c>
    </row>
    <row spans="1:5" r="7">
      <c t="s" s="4" r="A7">
        <v>85</v>
      </c>
      <c t="n" s="7" r="B7">
        <v>-167</v>
      </c>
      <c t="n" s="7" r="C7">
        <v>-399</v>
      </c>
      <c t="n" s="7" r="D7">
        <v>-996</v>
      </c>
      <c t="n" s="7" r="E7">
        <v>26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793</v>
      </c>
      <c t="s" s="2" r="B1">
        <v>501</v>
      </c>
      <c t="s" s="2" r="C1">
        <v>71</v>
      </c>
      <c t="s" s="2" r="E1">
        <v>1</v>
      </c>
    </row>
    <row spans="1:6" r="2">
      <c t="s" s="2" r="B2">
        <v>794</v>
      </c>
      <c t="s" s="2" r="C2">
        <v>2</v>
      </c>
      <c t="s" s="2" r="D2">
        <v>72</v>
      </c>
      <c t="s" s="2" r="E2">
        <v>2</v>
      </c>
      <c t="s" s="2" r="F2">
        <v>72</v>
      </c>
    </row>
    <row spans="1:6" r="3">
      <c t="s" s="3" r="A3">
        <v>220</v>
      </c>
    </row>
    <row spans="1:6" r="4">
      <c t="s" s="4" r="A4">
        <v>795</v>
      </c>
      <c t="s" s="4" r="B4">
        <v>796</v>
      </c>
    </row>
    <row spans="1:6" r="5">
      <c t="s" s="4" r="A5">
        <v>797</v>
      </c>
      <c t="n" s="9" r="C5">
        <v>0.1</v>
      </c>
      <c t="n" s="9" r="D5">
        <v>0.1</v>
      </c>
      <c t="n" s="9" r="E5">
        <v>0.2</v>
      </c>
      <c t="n" s="9" r="F5">
        <v>0.2</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33"/>
    <col customWidth="1" max="3" min="3" width="80"/>
    <col customWidth="1" max="4" min="4" width="21"/>
  </cols>
  <sheetData>
    <row spans="1:4" r="1">
      <c t="s" s="1" r="A1">
        <v>798</v>
      </c>
      <c t="s" s="2" r="B1">
        <v>799</v>
      </c>
      <c t="s" s="2" r="C1">
        <v>2</v>
      </c>
      <c t="s" s="2" r="D1">
        <v>800</v>
      </c>
    </row>
    <row spans="1:4" r="2">
      <c t="s" s="3" r="A2">
        <v>801</v>
      </c>
    </row>
    <row spans="1:4" r="3">
      <c t="s" s="4" r="A3">
        <v>802</v>
      </c>
      <c t="s" s="4" r="C3">
        <v>803</v>
      </c>
    </row>
    <row spans="1:4" r="4">
      <c t="s" s="4" r="A4">
        <v>508</v>
      </c>
    </row>
    <row spans="1:4" r="5">
      <c t="s" s="3" r="A5">
        <v>801</v>
      </c>
    </row>
    <row spans="1:4" r="6">
      <c t="s" s="4" r="A6">
        <v>804</v>
      </c>
      <c t="n" s="7" r="B6">
        <v>9900000</v>
      </c>
    </row>
    <row spans="1:4" r="7">
      <c t="s" s="4" r="A7">
        <v>805</v>
      </c>
      <c t="n" s="5" r="B7">
        <v>900000</v>
      </c>
    </row>
    <row spans="1:4" r="8">
      <c t="s" s="4" r="A8">
        <v>806</v>
      </c>
      <c t="n" s="7" r="B8">
        <v>11100000</v>
      </c>
      <c t="n" s="12" r="D8">
        <v>10000000</v>
      </c>
    </row>
    <row spans="1:4" r="9">
      <c t="s" s="4" r="A9">
        <v>807</v>
      </c>
      <c t="n" s="5" r="B9">
        <v>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9"/>
    <col customWidth="1" max="3" min="3" width="8"/>
  </cols>
  <sheetData>
    <row spans="1:3" r="1">
      <c t="s" s="1" r="A1">
        <v>808</v>
      </c>
      <c t="s" s="1" r="B1">
        <v>809</v>
      </c>
      <c t="s" s="2" r="C1">
        <v>810</v>
      </c>
    </row>
    <row spans="1:3" r="2">
      <c t="s" s="4" r="A2">
        <v>811</v>
      </c>
    </row>
    <row spans="1:3" r="3">
      <c t="s" s="4" r="A3">
        <v>812</v>
      </c>
      <c t="s" s="4" r="B3">
        <v>813</v>
      </c>
      <c t="n" s="7" r="C3">
        <v>255</v>
      </c>
    </row>
    <row spans="1:3" r="4">
      <c t="s" s="4" r="A4">
        <v>812</v>
      </c>
      <c t="s" s="4" r="B4">
        <v>813</v>
      </c>
      <c t="n" s="5" r="C4">
        <v>312</v>
      </c>
    </row>
    <row spans="1:3" r="5">
      <c t="s" s="4" r="A5">
        <v>814</v>
      </c>
    </row>
    <row spans="1:3" r="6">
      <c t="s" s="4" r="A6">
        <v>812</v>
      </c>
      <c t="s" s="4" r="B6">
        <v>813</v>
      </c>
      <c t="n" s="5" r="C6">
        <v>1246</v>
      </c>
    </row>
    <row spans="1:3" r="7">
      <c t="s" s="4" r="A7">
        <v>812</v>
      </c>
      <c t="s" s="4" r="B7">
        <v>813</v>
      </c>
      <c t="n" s="7" r="C7">
        <v>89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Costs Associated with Exit or D</vt:lpstr>
      <vt:lpstr>Fair Value</vt:lpstr>
      <vt:lpstr>Intangible Assets</vt:lpstr>
      <vt:lpstr>Financial Derivatives</vt:lpstr>
      <vt:lpstr>Investments Held in Rabbi Trust</vt:lpstr>
      <vt:lpstr>Property and Equipment</vt:lpstr>
      <vt:lpstr>Deferred Revenue</vt:lpstr>
      <vt:lpstr>Deferred Grants</vt:lpstr>
      <vt:lpstr>Borrowings</vt:lpstr>
      <vt:lpstr>Accumulated Other Comprehensive</vt:lpstr>
      <vt:lpstr>Income Taxes</vt:lpstr>
      <vt:lpstr>Earnings Per Share</vt:lpstr>
      <vt:lpstr>Commitments and Loss Contingenc</vt:lpstr>
      <vt:lpstr>Defined Benefit Pension Plan an</vt:lpstr>
      <vt:lpstr>Stock-Based Compensation</vt:lpstr>
      <vt:lpstr>Segments and Geographic Informa</vt:lpstr>
      <vt:lpstr>Other Income (Expense)</vt:lpstr>
      <vt:lpstr>Related Party Transactions</vt:lpstr>
      <vt:lpstr>Subsequent Event</vt:lpstr>
      <vt:lpstr>Overview and Basis of Present28</vt:lpstr>
      <vt:lpstr>Costs Associated with Exit or29</vt:lpstr>
      <vt:lpstr>Fair Value (Tables)</vt:lpstr>
      <vt:lpstr>Intangible Assets (Tables)</vt:lpstr>
      <vt:lpstr>Financial Derivatives (Tables)</vt:lpstr>
      <vt:lpstr>Investments Held in Rabbi Tru33</vt:lpstr>
      <vt:lpstr>Deferred Revenue (Tables)</vt:lpstr>
      <vt:lpstr>Deferred Grants (Tables)</vt:lpstr>
      <vt:lpstr>Borrowings (Tables)</vt:lpstr>
      <vt:lpstr>Accumulated Other Comprehensi37</vt:lpstr>
      <vt:lpstr>Income Taxes (Tables)</vt:lpstr>
      <vt:lpstr>Earnings Per Share (Tables)</vt:lpstr>
      <vt:lpstr>Commitments and Loss Continge40</vt:lpstr>
      <vt:lpstr>Defined Benefit Pension Plan 41</vt:lpstr>
      <vt:lpstr>Stock-Based Compensation (Table</vt:lpstr>
      <vt:lpstr>Segments and Geographic Infor43</vt:lpstr>
      <vt:lpstr>Other Income (Expense) (Tables)</vt:lpstr>
      <vt:lpstr>Overview and Basis of Present45</vt:lpstr>
      <vt:lpstr>Costs Associated with Exit or46</vt:lpstr>
      <vt:lpstr>Costs Associated with Exit or47</vt:lpstr>
      <vt:lpstr>Costs Associated with Exit or48</vt:lpstr>
      <vt:lpstr>Costs Associated with Exit or49</vt:lpstr>
      <vt:lpstr>Fair Value - Assets and Liabili</vt:lpstr>
      <vt:lpstr>Intangible Assets - Company's P</vt:lpstr>
      <vt:lpstr>Intangible Assets - Estimated F</vt:lpstr>
      <vt:lpstr>Financial Derivatives - Deferre</vt:lpstr>
      <vt:lpstr>Financial Derivatives - Additio</vt:lpstr>
      <vt:lpstr>Financial Derivatives - Outstan</vt:lpstr>
      <vt:lpstr>Financial Derivatives - Derivat</vt:lpstr>
      <vt:lpstr>Financial Derivatives - Effect </vt:lpstr>
      <vt:lpstr>Investments Held in Rabbi Tru58</vt:lpstr>
      <vt:lpstr>Investments Held in Rabbi Tru59</vt:lpstr>
      <vt:lpstr>Investments Held in Rabbi Tru60</vt:lpstr>
      <vt:lpstr>Property and Equipment - Additi</vt:lpstr>
      <vt:lpstr>Deferred Revenue - Components o</vt:lpstr>
      <vt:lpstr>Deferred Grants - Schedule of D</vt:lpstr>
      <vt:lpstr>Borrowings - Additional Informa</vt:lpstr>
      <vt:lpstr>Borrowings - Components of Borr</vt:lpstr>
      <vt:lpstr>Borrowings - Information Relate</vt:lpstr>
      <vt:lpstr>Accumulated Other Comprehensi67</vt:lpstr>
      <vt:lpstr>Accumulated Other Comprehensi68</vt:lpstr>
      <vt:lpstr>Income Taxes - Additional Infor</vt:lpstr>
      <vt:lpstr>Income Taxes - Summary of Signi</vt:lpstr>
      <vt:lpstr>Earnings Per Share - Numbers of</vt:lpstr>
      <vt:lpstr>Earnings Per Share - Additional</vt:lpstr>
      <vt:lpstr>Earnings Per Share - Shares Rep</vt:lpstr>
      <vt:lpstr>Commitments and Loss Continge74</vt:lpstr>
      <vt:lpstr>Commitments and Loss Continge75</vt:lpstr>
      <vt:lpstr>Commitments and Loss Continge76</vt:lpstr>
      <vt:lpstr>Defined Benefit Pension Plan 77</vt:lpstr>
      <vt:lpstr>Defined Benefit Pension Plan 78</vt:lpstr>
      <vt:lpstr>Defined Benefit Pension Plan 79</vt:lpstr>
      <vt:lpstr>Defined Benefit Pension Plan 80</vt:lpstr>
      <vt:lpstr>Stock-Based Compensation - Stoc</vt:lpstr>
      <vt:lpstr>Stock-Based Compensation - Addi</vt:lpstr>
      <vt:lpstr>Stock-Based Compensation - Summ</vt:lpstr>
      <vt:lpstr>Stock-Based Compensation - Su84</vt:lpstr>
      <vt:lpstr>Stock-Based Compensation - Weig</vt:lpstr>
      <vt:lpstr>Stock-Based Compensation - Su86</vt:lpstr>
      <vt:lpstr>Stock-Based Compensation - Su87</vt:lpstr>
      <vt:lpstr>Stock-Based Compensation - Su88</vt:lpstr>
      <vt:lpstr>Stock-Based Compensation - Su89</vt:lpstr>
      <vt:lpstr>Stock-Based Compensation - Su90</vt:lpstr>
      <vt:lpstr>Stock-Based Compensation - Su91</vt:lpstr>
      <vt:lpstr>Stock-Based Compensation - Su92</vt:lpstr>
      <vt:lpstr>Segments and Geographic Infor93</vt:lpstr>
      <vt:lpstr>Segments and Geographic Infor94</vt:lpstr>
      <vt:lpstr>Other Income (Expense) - Schedu</vt:lpstr>
      <vt:lpstr>Related Party Transactions - Ad</vt:lpstr>
      <vt:lpstr>Subsequent Event - Additional I</vt:lpstr>
      <vt:lpstr>Uncategorized Items - syk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09:29Z</dcterms:created>
  <dcterms:modified xmlns:dcterms="http://purl.org/dc/terms/" xmlns:xsi="http://www.w3.org/2001/XMLSchema-instance" xsi:type="dcterms:W3CDTF">2015-08-04T16:09:29Z</dcterms:modified>
  <dc:title xmlns:dc="http://purl.org/dc/elements/1.1/">Untitled</dc:title>
  <dc:description xmlns:dc="http://purl.org/dc/elements/1.1/"/>
  <dc:subject xmlns:dc="http://purl.org/dc/elements/1.1/"/>
  <cp:keywords/>
  <cp:category/>
</cp:coreProperties>
</file>